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 OF CONSOLIDATED OTHER"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nsactions with Related Parti" sheetId="10" state="visible" r:id="rId10"/>
    <sheet xmlns:r="http://schemas.openxmlformats.org/officeDocument/2006/relationships" name="Vessels" sheetId="11" state="visible" r:id="rId11"/>
    <sheet xmlns:r="http://schemas.openxmlformats.org/officeDocument/2006/relationships" name="Deferred Charges" sheetId="12" state="visible" r:id="rId12"/>
    <sheet xmlns:r="http://schemas.openxmlformats.org/officeDocument/2006/relationships" name="Long-Term Debt" sheetId="13" state="visible" r:id="rId13"/>
    <sheet xmlns:r="http://schemas.openxmlformats.org/officeDocument/2006/relationships" name="Interest and Finance Costs, net"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Financial Instrument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Transactions with Related Par22" sheetId="22" state="visible" r:id="rId22"/>
    <sheet xmlns:r="http://schemas.openxmlformats.org/officeDocument/2006/relationships" name="Long-Term Debt (Tables)" sheetId="23" state="visible" r:id="rId23"/>
    <sheet xmlns:r="http://schemas.openxmlformats.org/officeDocument/2006/relationships" name="Interest and Finance Costs, n24" sheetId="24" state="visible" r:id="rId24"/>
    <sheet xmlns:r="http://schemas.openxmlformats.org/officeDocument/2006/relationships" name="Earnings per Common Share (Tabl" sheetId="25" state="visible" r:id="rId25"/>
    <sheet xmlns:r="http://schemas.openxmlformats.org/officeDocument/2006/relationships" name="Commitments and Contingencies (" sheetId="26" state="visible" r:id="rId26"/>
    <sheet xmlns:r="http://schemas.openxmlformats.org/officeDocument/2006/relationships" name="Financial Instruments (Tables)" sheetId="27" state="visible" r:id="rId27"/>
    <sheet xmlns:r="http://schemas.openxmlformats.org/officeDocument/2006/relationships" name="Transactions with Related Par28" sheetId="28" state="visible" r:id="rId28"/>
    <sheet xmlns:r="http://schemas.openxmlformats.org/officeDocument/2006/relationships" name="Transactions with Related Par29" sheetId="29" state="visible" r:id="rId29"/>
    <sheet xmlns:r="http://schemas.openxmlformats.org/officeDocument/2006/relationships" name="Transactions with Related Par30" sheetId="30" state="visible" r:id="rId30"/>
    <sheet xmlns:r="http://schemas.openxmlformats.org/officeDocument/2006/relationships" name="Transactions with Related Par31" sheetId="31" state="visible" r:id="rId31"/>
    <sheet xmlns:r="http://schemas.openxmlformats.org/officeDocument/2006/relationships" name="Transactions with Related Par32" sheetId="32" state="visible" r:id="rId32"/>
    <sheet xmlns:r="http://schemas.openxmlformats.org/officeDocument/2006/relationships" name="Transactions with Related Par33" sheetId="33" state="visible" r:id="rId33"/>
    <sheet xmlns:r="http://schemas.openxmlformats.org/officeDocument/2006/relationships" name="Transactions with Related Par34" sheetId="34" state="visible" r:id="rId34"/>
    <sheet xmlns:r="http://schemas.openxmlformats.org/officeDocument/2006/relationships" name="Vessels - Acquisitions (Details" sheetId="35" state="visible" r:id="rId35"/>
    <sheet xmlns:r="http://schemas.openxmlformats.org/officeDocument/2006/relationships" name="Deferred Charges (Details)" sheetId="36" state="visible" r:id="rId36"/>
    <sheet xmlns:r="http://schemas.openxmlformats.org/officeDocument/2006/relationships" name="Long-Term Debt (Table) (Details" sheetId="37" state="visible" r:id="rId37"/>
    <sheet xmlns:r="http://schemas.openxmlformats.org/officeDocument/2006/relationships" name="Long-Term Debt - Weighted-Avera" sheetId="38" state="visible" r:id="rId38"/>
    <sheet xmlns:r="http://schemas.openxmlformats.org/officeDocument/2006/relationships" name="Long-Term Debt - Principal Paym" sheetId="39" state="visible" r:id="rId39"/>
    <sheet xmlns:r="http://schemas.openxmlformats.org/officeDocument/2006/relationships" name="Long-Term Debt - Credit Facilit" sheetId="40" state="visible" r:id="rId40"/>
    <sheet xmlns:r="http://schemas.openxmlformats.org/officeDocument/2006/relationships" name="Long-Term Debt - Term Bank Loan" sheetId="41" state="visible" r:id="rId41"/>
    <sheet xmlns:r="http://schemas.openxmlformats.org/officeDocument/2006/relationships" name="Long-Term Debt - Covenants (Det" sheetId="42" state="visible" r:id="rId42"/>
    <sheet xmlns:r="http://schemas.openxmlformats.org/officeDocument/2006/relationships" name="Interest and Finance Costs, n43" sheetId="43" state="visible" r:id="rId43"/>
    <sheet xmlns:r="http://schemas.openxmlformats.org/officeDocument/2006/relationships" name="Interest and Finance Costs, n44" sheetId="44" state="visible" r:id="rId44"/>
    <sheet xmlns:r="http://schemas.openxmlformats.org/officeDocument/2006/relationships" name="Stockholders' Equity (Details)" sheetId="45" state="visible" r:id="rId45"/>
    <sheet xmlns:r="http://schemas.openxmlformats.org/officeDocument/2006/relationships" name="Accumulated other comprehensi46" sheetId="46" state="visible" r:id="rId46"/>
    <sheet xmlns:r="http://schemas.openxmlformats.org/officeDocument/2006/relationships" name="Earnings per Common Share (Ta47"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Financial Instruments - Fair Va" sheetId="50" state="visible" r:id="rId50"/>
    <sheet xmlns:r="http://schemas.openxmlformats.org/officeDocument/2006/relationships" name="Financial Instruments - Balance" sheetId="51" state="visible" r:id="rId51"/>
    <sheet xmlns:r="http://schemas.openxmlformats.org/officeDocument/2006/relationships" name="Financial Instruments - Derivat" sheetId="52" state="visible" r:id="rId52"/>
    <sheet xmlns:r="http://schemas.openxmlformats.org/officeDocument/2006/relationships" name="Financial Instruments - Deriv53" sheetId="53" state="visible" r:id="rId53"/>
    <sheet xmlns:r="http://schemas.openxmlformats.org/officeDocument/2006/relationships" name="Financial Instruments - Deriv54" sheetId="54" state="visible" r:id="rId54"/>
    <sheet xmlns:r="http://schemas.openxmlformats.org/officeDocument/2006/relationships" name="Financial Instruments - Fair 55" sheetId="55" state="visible" r:id="rId55"/>
    <sheet xmlns:r="http://schemas.openxmlformats.org/officeDocument/2006/relationships" name="Financial Instruments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95">
  <si>
    <t>Document and Entity Information</t>
  </si>
  <si>
    <t>6 Months Ended</t>
  </si>
  <si>
    <t>Jun. 30, 2017shares</t>
  </si>
  <si>
    <t>Document And Entity Information [Abstract]</t>
  </si>
  <si>
    <t>Document Type</t>
  </si>
  <si>
    <t>6-K</t>
  </si>
  <si>
    <t>Amendment Flag</t>
  </si>
  <si>
    <t>false</t>
  </si>
  <si>
    <t>Document Period End Date</t>
  </si>
  <si>
    <t>Jun. 30,
		2017</t>
  </si>
  <si>
    <t>Document Fiscal Year Focus</t>
  </si>
  <si>
    <t>Document Fiscal Period Focus</t>
  </si>
  <si>
    <t>Q2</t>
  </si>
  <si>
    <t>Entity Registrant Name</t>
  </si>
  <si>
    <t>TSAKOS ENERGY NAVIGATION LTD</t>
  </si>
  <si>
    <t>Entity Central Index Key</t>
  </si>
  <si>
    <t>Trading Symbol</t>
  </si>
  <si>
    <t>TNP</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SOLIDATED BALANCE SHEETS - USD ($) $ in Thousands</t>
  </si>
  <si>
    <t>Jun. 30, 2017</t>
  </si>
  <si>
    <t>Dec. 31, 2016</t>
  </si>
  <si>
    <t>CURRENT ASSETS:</t>
  </si>
  <si>
    <t>Cash and cash equivalents</t>
  </si>
  <si>
    <t>Restricted cash</t>
  </si>
  <si>
    <t>Accounts receivable, net</t>
  </si>
  <si>
    <t>Due from related companies (Note 2)</t>
  </si>
  <si>
    <t>Advances and other</t>
  </si>
  <si>
    <t>Vessels held for sale (Note 3)</t>
  </si>
  <si>
    <t>Inventories</t>
  </si>
  <si>
    <t>Prepaid insurance and other</t>
  </si>
  <si>
    <t>Current portion of financial instruments - Fair value (Note 11)</t>
  </si>
  <si>
    <t>Total current assets</t>
  </si>
  <si>
    <t>INVESTMENTS</t>
  </si>
  <si>
    <t>FINANCIAL INSTRUMENTS - FAIR VALUE, net of current portion (Note 11)</t>
  </si>
  <si>
    <t>FIXED ASSETS (Note 3)</t>
  </si>
  <si>
    <t>Advances for vessels under construction</t>
  </si>
  <si>
    <t>Vessels</t>
  </si>
  <si>
    <t>Accumulated depreciation</t>
  </si>
  <si>
    <t>Vessels' Net Book Value</t>
  </si>
  <si>
    <t>Total fixed assets</t>
  </si>
  <si>
    <t>DEFERRED CHARGES, net (Note 4)</t>
  </si>
  <si>
    <t>Total assets</t>
  </si>
  <si>
    <t>CURRENT LIABILITIES:</t>
  </si>
  <si>
    <t>Current portion of long-term debt (Note 5)</t>
  </si>
  <si>
    <t>Payables</t>
  </si>
  <si>
    <t>Due to related companies (Note 2)</t>
  </si>
  <si>
    <t>Dividends payable</t>
  </si>
  <si>
    <t>Accrued liabilities</t>
  </si>
  <si>
    <t>Unearned revenue</t>
  </si>
  <si>
    <t>Total current liabilities</t>
  </si>
  <si>
    <t>LONG-TERM DEBT, net of current portion (Note 5)</t>
  </si>
  <si>
    <t>STOCKHOLDERS' EQUITY (Note 7):</t>
  </si>
  <si>
    <t>Preferred shares, $ 1.00 par value; 25,000,000 shares authorized and 2,000,000 Series B Preferred Shares, 2,000,000 Series C Preferred Shares, 3,424,803 Series D Preferred Shares and 4,600,000 Series E Preferred Shares issued and outstanding at June 30, 2017 and 15,000,000 shares authorized and 2,000,000 Series B Preferred Shares, 2,000,000 Series C Preferred Shares and 3,400,000 Series D Preferred Shares issued and outstanding at December 31, 2016</t>
  </si>
  <si>
    <t>Common shares, $ 1.00 par value; 175,000,000 shares authorized, 87,338,652 shares issued and 84,371,583 shares outstanding at June 30, 2017 and 185,000,000 shares authorized, 87,338,652 shares issued and 83,720,866 shares outstanding at December 31, 2016</t>
  </si>
  <si>
    <t>Additional paid-in capital</t>
  </si>
  <si>
    <t>Cost of treasury stock</t>
  </si>
  <si>
    <t>Accumulated other comprehensive loss</t>
  </si>
  <si>
    <t>Retained earnings</t>
  </si>
  <si>
    <t>Total Tsakos Energy Navigation Limited stockholders' equity</t>
  </si>
  <si>
    <t>Non-controlling Interest</t>
  </si>
  <si>
    <t>Total stockholders' equity</t>
  </si>
  <si>
    <t>Total liabilities and stockholders' equity</t>
  </si>
  <si>
    <t>CONSOLIDATED BALANCE SHEETS (Parentheticals) - $ / shares</t>
  </si>
  <si>
    <t>Preferred Shares - par value</t>
  </si>
  <si>
    <t>Preferred Shares - shares authorized</t>
  </si>
  <si>
    <t>Common Stock - par value</t>
  </si>
  <si>
    <t>Common Stock - shares authorized</t>
  </si>
  <si>
    <t>Common Stock - shares issued</t>
  </si>
  <si>
    <t>Common Stock - shares outstanding</t>
  </si>
  <si>
    <t>8% Series B Preferred Shares</t>
  </si>
  <si>
    <t>Preferred Shares - shares issued</t>
  </si>
  <si>
    <t>Preferred Shares - shares outstanding</t>
  </si>
  <si>
    <t>8.875% Series C Preferred Shares</t>
  </si>
  <si>
    <t>8.75% Series D Preferred Shares</t>
  </si>
  <si>
    <t>9.25% Series E Preferred Shares</t>
  </si>
  <si>
    <t>CONSOLIDATED STATEMENTS OF COMPREHENSIVE INCOME (UNAUDITED) - USD ($) $ in Thousands</t>
  </si>
  <si>
    <t>3 Months Ended</t>
  </si>
  <si>
    <t>Jun. 30, 2016</t>
  </si>
  <si>
    <t>CONSOLIDATED STATEMENTS OF COMPREHENSIVE INCOME (UNAUDITED) [Abstract]</t>
  </si>
  <si>
    <t>VOYAGE REVENUES:</t>
  </si>
  <si>
    <t>EXPENSES:</t>
  </si>
  <si>
    <t>Voyage expenses</t>
  </si>
  <si>
    <t>Vessel operating expenses</t>
  </si>
  <si>
    <t>Depreciation and amortization</t>
  </si>
  <si>
    <t>General and administrative expenses</t>
  </si>
  <si>
    <t>Total expenses</t>
  </si>
  <si>
    <t>Operating income</t>
  </si>
  <si>
    <t>OTHER INCOME (EXPENSES):</t>
  </si>
  <si>
    <t>Interest and finance costs, net (Note 6)</t>
  </si>
  <si>
    <t>Interest income</t>
  </si>
  <si>
    <t>Other, net</t>
  </si>
  <si>
    <t>Total other expenses, net</t>
  </si>
  <si>
    <t>Net income</t>
  </si>
  <si>
    <t>Less: Net (income)/loss attributable to the non-controlling interest</t>
  </si>
  <si>
    <t>Net income attributable to Tsakos Energy Navigation Limited</t>
  </si>
  <si>
    <t>Effect of preferred dividends</t>
  </si>
  <si>
    <t>Net (loss)/ income attributable to common stockholders of Tsakos Energy Navigation Limited</t>
  </si>
  <si>
    <t>(Loss)/Earnings per share, basic and diluted attributable to Tsakos Energy Navigation Limited common shareholders (Note 9)</t>
  </si>
  <si>
    <t>Weighted average number of shares, basic and diluted (Note 9)</t>
  </si>
  <si>
    <t>STATEMENT OF CONSOLIDATED OTHER COMPREHENSIVE INCOME (UNAUDITED) - USD ($) $ in Thousands</t>
  </si>
  <si>
    <t>STATEMENT OF CONSOLIDATED OTHER COMPREHENSIVE INCOME (UNAUDITED) [Abstract]</t>
  </si>
  <si>
    <t>Unrealized gains/(losses) from hedging financial instruments</t>
  </si>
  <si>
    <t>Unrealized loss on interest rate swaps, net</t>
  </si>
  <si>
    <t>Comprehensive income</t>
  </si>
  <si>
    <t>Less: comprehensive loss/(income) attributable to the non-controlling interest</t>
  </si>
  <si>
    <t>Comprehensive income attributable to Tsakos Energy Navigation Limited</t>
  </si>
  <si>
    <t>CONSOLIDATED STATEMENTS OF STOCKHOLDERS' EQUITY (UNAUDITED) - USD ($) $ in Thousands</t>
  </si>
  <si>
    <t>Total</t>
  </si>
  <si>
    <t>Preferred Shares</t>
  </si>
  <si>
    <t>Common Shares</t>
  </si>
  <si>
    <t>Additional Paid-in Capital</t>
  </si>
  <si>
    <t>Treasury stock</t>
  </si>
  <si>
    <t>Retained Earnings</t>
  </si>
  <si>
    <t>Accumulated Other Comprehensive Loss</t>
  </si>
  <si>
    <t>Tsakos Energy Navigation Limited</t>
  </si>
  <si>
    <t>Dividends paid ($0.05 and $0.08 per common share for the six months ended June 30, 2017 and June 30, 2016, respectively)</t>
  </si>
  <si>
    <t>Dividends paid ($0.05 and $0.08 per common share for the six months ended June 30, 2017 and June 30, 2016, respectively)Retained Earnings</t>
  </si>
  <si>
    <t>Dividends paid ($0.05 and $0.08 per common share for the six months ended June 30, 2017 and June 30, 2016, respectively)Tsakos Energy Navigation Limited</t>
  </si>
  <si>
    <t>Dividends declared ($0.05 and $0.08 per common share for the six months ended June 30, 2017 and June 30, 2016, respectively)</t>
  </si>
  <si>
    <t>Dividends declared ($0.05 and $0.08 per common share for the six months ended June 30, 2017 and June 30, 2016, respectively)Retained Earnings</t>
  </si>
  <si>
    <t>Dividends declared ($0.05 and $0.08 per common share for the six months ended June 30, 2017 and June 30, 2016, respectively)Tsakos Energy Navigation Limited</t>
  </si>
  <si>
    <t>8% Series B Preferred SharesRetained Earnings</t>
  </si>
  <si>
    <t>8% Series B Preferred SharesTsakos Energy Navigation Limited</t>
  </si>
  <si>
    <t>8.875% Series C Preferred SharesRetained Earnings</t>
  </si>
  <si>
    <t>8.875% Series C Preferred SharesTsakos Energy Navigation Limited</t>
  </si>
  <si>
    <t>8.75% Series D Preferred SharesPreferred Shares</t>
  </si>
  <si>
    <t>8.75% Series D Preferred SharesAdditional Paid-in Capital</t>
  </si>
  <si>
    <t>8.75% Series D Preferred SharesRetained Earnings</t>
  </si>
  <si>
    <t>8.75% Series D Preferred SharesTsakos Energy Navigation Limited</t>
  </si>
  <si>
    <t>Common shares</t>
  </si>
  <si>
    <t>Common sharesAdditional Paid-in Capital</t>
  </si>
  <si>
    <t>Common sharesTreasury stock</t>
  </si>
  <si>
    <t>Common sharesRetained Earnings</t>
  </si>
  <si>
    <t>Common sharesTsakos Energy Navigation Limited</t>
  </si>
  <si>
    <t>9.25% Series E Preferred SharesPreferred Shares</t>
  </si>
  <si>
    <t>9.25% Series E Preferred SharesAdditional Paid-in Capital</t>
  </si>
  <si>
    <t>9.25% Series E Preferred SharesRetained Earnings</t>
  </si>
  <si>
    <t>9.25% Series E Preferred SharesTsakos Energy Navigation Limited</t>
  </si>
  <si>
    <t>BALANCE, at Dec. 31, 2015</t>
  </si>
  <si>
    <t>Treasury stock shares, number of shares at Dec. 31, 2015</t>
  </si>
  <si>
    <t>Net income/(loss)</t>
  </si>
  <si>
    <t>Purchases of Treasury stock, shares</t>
  </si>
  <si>
    <t>Purchases of Treasury stock, value</t>
  </si>
  <si>
    <t>Shares granted to non-executive directors, shares</t>
  </si>
  <si>
    <t>Shares granted to non-executive directors, value</t>
  </si>
  <si>
    <t>Cash dividends</t>
  </si>
  <si>
    <t>Dividends paid on preferred shares</t>
  </si>
  <si>
    <t>Other comprehensive loss</t>
  </si>
  <si>
    <t>BALANCE, at Jun. 30, 2016</t>
  </si>
  <si>
    <t>Treasury stock shares, number of shares at Jun. 30, 2016</t>
  </si>
  <si>
    <t>BALANCE, at Dec. 31, 2016</t>
  </si>
  <si>
    <t>Treasury stock shares, number of shares at Dec. 31, 2016</t>
  </si>
  <si>
    <t>Issuance of shares</t>
  </si>
  <si>
    <t>Sale of Shares, shares</t>
  </si>
  <si>
    <t>Sale of Shares, value</t>
  </si>
  <si>
    <t>BALANCE, at Jun. 30, 2017</t>
  </si>
  <si>
    <t>Treasury stock shares, number of shares at Jun. 30, 2017</t>
  </si>
  <si>
    <t>CONSOLIDATED STATEMENTS OF STOCKHOLDERS' EQUITY (UNAUDITED) (Parentheticals) - $ / shares</t>
  </si>
  <si>
    <t>4 Months Ended</t>
  </si>
  <si>
    <t>7 Months Ended</t>
  </si>
  <si>
    <t>9 Months Ended</t>
  </si>
  <si>
    <t>Apr. 07, 2016</t>
  </si>
  <si>
    <t>Apr. 28, 2017</t>
  </si>
  <si>
    <t>Jul. 14, 2017</t>
  </si>
  <si>
    <t>Aug. 10, 2016</t>
  </si>
  <si>
    <t>Sep. 15, 2017</t>
  </si>
  <si>
    <t>CONSOLIDATED STATEMENTS OF STOCKHOLDERS' EQUITY (UNAUDITED) [Abstract]</t>
  </si>
  <si>
    <t>Common stock - dividends paid</t>
  </si>
  <si>
    <t>Common stock - dividend declared</t>
  </si>
  <si>
    <t>CONSOLIDATED STATEMENTS OF CASH FLOWS (UNAUDITED) - USD ($) $ in Thousands</t>
  </si>
  <si>
    <t>Cash Flows from Operating Activities:</t>
  </si>
  <si>
    <t>Adjustments to reconcile net income to net cash provided by operating activities:</t>
  </si>
  <si>
    <t>Depreciation</t>
  </si>
  <si>
    <t>Amortization of deferred dry-docking costs</t>
  </si>
  <si>
    <t>Amortization of loan fees</t>
  </si>
  <si>
    <t>Stock compensation expense</t>
  </si>
  <si>
    <t>Change in fair value of derivative instruments</t>
  </si>
  <si>
    <t>Payments for dry-docking</t>
  </si>
  <si>
    <t>(Increase) Decrease in:</t>
  </si>
  <si>
    <t>Accounts receivables</t>
  </si>
  <si>
    <t>Increase (Decrease) in:</t>
  </si>
  <si>
    <t>Net Cash provided by Operating Activities</t>
  </si>
  <si>
    <t>Cash Flows from Investing Activities:</t>
  </si>
  <si>
    <t>Advances for vessels under construction and acquisitions</t>
  </si>
  <si>
    <t>Vessel acquisitions and/or improvements</t>
  </si>
  <si>
    <t>Net Cash used in Investing Activities</t>
  </si>
  <si>
    <t>Cash Flows from Financing Activities:</t>
  </si>
  <si>
    <t>Proceeds from long-term debt</t>
  </si>
  <si>
    <t>Financing costs</t>
  </si>
  <si>
    <t>Payments of long-term debt</t>
  </si>
  <si>
    <t>Decrease in restricted cash</t>
  </si>
  <si>
    <t>Sale of treasury stock, net</t>
  </si>
  <si>
    <t>Proceeds from preferred stock issuance, net</t>
  </si>
  <si>
    <t>Repurchase of common shares</t>
  </si>
  <si>
    <t>Net Cash provided by Financing Activities</t>
  </si>
  <si>
    <t>Net increase/(decrease) in cash and cash equivalents</t>
  </si>
  <si>
    <t>Cash and cash equivalents at beginning of period</t>
  </si>
  <si>
    <t>Cash and cash equivalents at end of period</t>
  </si>
  <si>
    <t>Basis Of Presentation</t>
  </si>
  <si>
    <t>Basis of Presentation [Abstract]</t>
  </si>
  <si>
    <t>Basis of Presentation</t>
  </si>
  <si>
    <t xml:space="preserve">1. Basis of Presentation The accompanying unaudited consolidated financial statements of Tsakos Energy Navigation Limited (the “Holding Company”) and subsidiaries (collectively, the “Company”) have been prepared in accordance with accounting principles generally accepted in the United States of America (“U.S. GAAP”) for interim financial information and with the instructions to Form 6-K and Article 10 of Regulation S-X of the U.S. Securities and Exchange Commission (“SEC”). Accordingly, they do not include all of the footnotes required by U.S. GAAP for complete financial statements. In the opinion of management, all adjustments (consisting of normal recurring accruals) considered necessary for fair presentation have been included. Operating results for the six months ended June 30, 2017 are not necessarily indicative of the results that may be expected for the year ending December 31, 2017. The consolidated balance sheet as of December 31, 2016, has been derived from the audited consolidated financial statements included in the Company’s annual report on Form 20-F filed with the Securities and Exchange Commission on April 28, 2017 (“Annual Report”), but does not include all of the footnotes required by U.S. GAAP for complete financial statements. A discussion of the Company’s significant accounting policies can be found in Note 1 of the Company’s consolidated financial statements included in the Annual Report. There have been no material changes to these policies in the six-month period ended June 30, 2017, except as discussed below: On January 1, 2017, the Company adopted Accounting Standard Update (“ASU”) No. 2015-11 - Inventory (Topic 330) effective for the fiscal year ending December 31, 2017 and interim periods within this fiscal year. The adoption of this guidance has had no impact on the Company's results of operations, cash flows and net assets for any period. In May 2014, the Financial Accounting Standards Board (or FASB) issued Accounting Standards Update 2014-09, Revenue from Contracts with Customers, (or ASU 2014-09).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Company on January 1, 2018 and shall be applied, at the Company’s option, retrospectively to each period presented or as a cumulative-effect adjustment as of the date of adoption. The Company expects that the adoption of ASU 2014-09 may result in a change in the method of recognizing revenue from voyage charters, whereby the Company’s method of determining proportional performance will change from discharge-to-discharge to load-to discharge. This will result in no revenue being recognized from discharge of the prior voyage to loading of the current voyage and all revenue being recognized from loading of the current voyage to discharge of the current voyage. This change will result in revenue being recognized later in the voyage which may cause additional volatility in revenue and earnings between periods. The Company is in the process of validating aspects of its preliminary assessment of ASU 2014-09, determining the transitional impact and completing other items required for the adoption of ASU 2014-09. New Accounting Pronouncements Not Yet Adopted In January 2017, the FASB is sued ASU 2017-01 - Business Combinations (Topic 805) to clarify the definition of a business with the objective of adding guidance to assist entities with evaluating whether transactions should be accounted for as acquisition s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i) for transactions for which the acquisition date occurs before the issuance date or effective date of the ASU, only when the transaction has not been reported in financial statements that have been issued or made available for issuance and (ii)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is currently assessing the impact that adopting this new accounting guidance will have on its consolidated financial statements. In January 2017, the FASB issued ASU 2017-03 - Accounting Changes and Error Corrections (Topic 250) and Investments-Equity Method and Joint Ventures (Topic 323). The ASU amends the Codification for SEC staff announcements made at recent Emerging Issues Task Force (EITF) meetings. The SEC guidance that specifically relates to the Company’s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will not have a material effect on the Company’s Consolidated Financial Statements. </t>
  </si>
  <si>
    <t>Transactions with Related Parties</t>
  </si>
  <si>
    <t>Transactions with Related Parties [Abstract]</t>
  </si>
  <si>
    <t xml:space="preserve">2. Transactions with Related Parties The following amounts were charged by related parties for services rendered: Three months ended Six months ended June 30, 2017 2016 2017 2016 Tsakos Shipping and Trading S.A. (commissions) 1,621 1,486 3,350 2,997 Tsakos Energy Management Limited (management fees) 4,826 4,080 9,462 8,109 Tsakos Columbia Shipmanagement S.A . 538 498 999 969 Argosy Insurance Company Limited 2,591 2,119 4,969 4,401 AirMania Travel S.A . 1,487 1,313 2,710 2,305 Total expenses with related parties 11,063 9,496 21,490 18,781 Balances due from and due to related parties are as follows: June 30, December 31, Due from related parties Tsakos Columbia Shipmanagement S.A. 11,281 6,730 Total due from related parties 11,281 6,730 Due to related parties Tsakos Energy Management Limited 613 417 Tsakos Shipping and Trading S.A. 741 759 Argosy Insurance Company Limited 5,577 4,285 AirMania Travel S.A. 751 431 Total due to related parties 7,682 5,892 At June 30, 2017, an amount of $555 ($552 at December 31, 2016) due to Tsakos Shipping and Trading S.A. and an amount of $89 ($24 at December 31, 2016) due to Argosy Insurance Limited, is included in accrued liabilities which relates to services rendered by these related parties not yet invoiced. Tsakos Energy Management Limited (the “Management Company”): The Holding Company has a Management Agreement (“Management Agreement”) with the Management Company, a Liberian corporation, to provide overall executive and commercial management of its affairs for a monthly fee. Per the Management Agreement of March 8, 2007, effective from January 1, 2008, there is a prorated adjustment if at the beginning of each year the Euro has appreciated by 10% or more against the U.S. Dollar since January 1, 2007. In addition, there is an increase each year by a percentage figure reflecting the 12 month Euribor, if both parties agree. In the first six months of 2017 and 2016, monthly fees for operating vessels are $27.5 and $20.4 for vessels chartered in and on a bare-boat basis, respectively , $36.35 ($35.8 in the first six months of 2016) for the LNG carrier s and $35.0 for the DP2 shuttle tankers. From the above fees, the amount of $26.4 is payable to a third party manager for the LNG carriers and t he amount of $14.2 per month is payable to a third party manager for the VLCCs Ulysses and Hercules I , the aframax tankers Sapporo Princess and Maria Princes s and the suezmax tanker Eurochampion 2004 . In addition to the Management fee, the Management Agreement provides for an incentive award to the Management Company, which is at the absolute discretion of the Holding Company’s Board of Directors. In the first six months of 2017, an award of $287 was accounted for as payable to the Management Company and is included in General and Administrative expenses in the accompanying Consolidated Statement of Comprehensive Income. In the first six months of 2016, an incentive award of $1,280 was granted and is included in General and Administrative expenses in the accompanying Consolidated Statement of Comprehensive Income. In addition, a special award of $575 was paid to the Management Company in relation to capital raising offerings during the first six months of 2017. This award is included as a deduction of additional paid in capital. The Holding Company and the Management Company have certain officers and directors in common. The President, who is also the Chief Executive Officer and a Director of the Holding Company, is also the sole stockholder of the Management Company. The Management Company may unilaterally terminate its Management Agreement with the Holding Company at any time upon one year’s notice. In addition, if even one director was elected to the Holding Company’s Board of Directors without having been recommended by the existing Board, the Management Company would have the right to terminate the Management Agreement on ten days’ notice, and the Holding Company would be obligated as at June 30, 2017 to pay the Management Company an amount of approximately $172,643 calculated in accordance with the terms of the Management Agreement. Under the terms of the Management Agreement between the Holding Company and the Management Company, the Holding Company may terminate the Management Agreement only under specific circumstances, without the prior approval of the Holding Company’s Board of Directors. Estimated future management fees payable over the next ten years under the Management Agreement, exclusive of any incentive awards and based on existing vessels and known vessels scheduled for future delivery, as at June 30, 2017, are: Period/Year Amount July to December 2017 10,145 2018 20,376 2019 20,447 2020 20,447 2021 20,447 2022 to 2027 111,220 203,082 Management fees for vessels are included in the accompanying Consolidated Statements of Comprehensive Income. Also, under the terms of the Management Agreement, the Management Company provides supervisory services for the construction of new vessels for a monthly fee of $20.4. These fees in total amounted to $500, and $1,806 during the six months ended June 30, 2017 and 2016, respectively and are either accounted for as part of construction costs for delivered vessels or are included in Advances for vessels under construction. (b) Tsakos Columbia Shipmanagement S.A. (“TCM”): The Management Company appointed TCM to provide technical management to the Company’s vessels from July 1, 2010. TCM is owned jointly and in equal part by related party interests and by a private German group. TCM, at the consent of the Holding Company, may subcontract all or part of the technical management of any vessel to an alternative unrelated technical manager. Effective July 1, 2010, the Management Company, at its own expense, pays technical management fees to TCM and the Company bears and pays directly to TCM most of its operating expenses, including repairs and maintenance, provisioning and crewing of the Company’s vessels, as well as certain charges which are capitalized or deferred, including reimbursement of the costs of TCM personnel sent overseas to supervise repairs and perform inspections on Company vessels. The Company also pays to TCM, certain fees to cover expenses relating to internal control procedures and information technology services which are borne by TCM on behalf of the Company. TCM has a 25% share in a manning agency, located in the Philippines, named TCM Tsakos Maritime Philippines, which provides crew to certain of the Company’s vessels. The Company has no control or ownership directly in TCM Tsakos Maritime Philippines, nor had any direct transactions to date with the agency. (c) Tsakos Shipping and Trading S.A. (“Tsakos Shipping”): Tsakos Shipping provides chartering services for the Company’s vessels by communicating with third party brokers to solicit research and propose charters. For this service, the Company pays to Tsakos Shipping a chartering commission of approximately 1.25% on all freights, hires and demurrages. Such commissions are included in Voyage expenses in the accompanying Consolidated Statements of Comprehensive Income. Tsakos Shipping also provides sale and purchase of vessels brokerage service. For this service, Tsakos Shipping may charge brokerage commissions. In the first half of 2017 and 2016, there were no such charges. Tsakos Shipping may also charge a fee of $200 (or such other sum as may be agreed) on delivery of each new-building vessel in payment for the cost of design and supervision of the new-building by Tsakos Shipping. In the first half of 2017, $2,750 has been charged for thirteen vessels delivered between May 2016 and May 2017. In the first half of 2016, no such fee was charged. Certain members of the Tsakos family are involved in the decision-making processes of Tsakos Shipping and of the Management Company and are also shareholders and directors of the Holding Company. (d) Argosy Insurance Company Limited (“Argosy”): The Company places its hull and machinery insurance, increased value insurance and war risk and certain other insurance through Argosy, a captive insurance company affiliated with Tsakos Shipping. (e) AirMania Travel S.A. (“AirMania”): Apart from third-party agents, the Company also uses an affiliated company, AirMania, for travel services. </t>
  </si>
  <si>
    <t>Vessels [Abstract]</t>
  </si>
  <si>
    <t>3. Vessels Acquisitions During the first six months of 2017, the Company took delivery of its newbuild VLCC tanker Hercules I , the newbuild aframaxes Marathon TS , Sola TS and Oslo TS and the newbuild shuttle tanker Lisboa for $383,125 in total. During the first six months of 2016, the Company took delivery of the VLCC Ulysses and the aframax tanker Elias Tsakos for $154,983 in total. Held for sale At June 30, 2017, and December 31, 2016, the suezmax tankers Eurochampion 2004 and Euronike were classified as held for sale.</t>
  </si>
  <si>
    <t>Deferred Charges</t>
  </si>
  <si>
    <t>Deferred Charges [Abstract]</t>
  </si>
  <si>
    <t xml:space="preserve">4. Deferred Charges Deferred charges consisting of dry-docking and special survey costs, net of accumulated amortization, amounted to $23,160 and $19,506, at June 30, 2017 and December 31, 2016, respectively. Amortization of deferred dry-docking costs was $3,300 during the first six months of 2017 and $2,931 during the first six months of 2016 and is included in depreciation and amortization of deferred dry-docking costs in the accompanying Consolidated Statements of Comprehensive Income. </t>
  </si>
  <si>
    <t>Long-Term Debt</t>
  </si>
  <si>
    <t>Long-Term Debt [Abstract]</t>
  </si>
  <si>
    <t xml:space="preserve">5. Long-Term Debt Facility June 30, 2017 December 31, 2016 (a) Credit Facilities 265,476 344,564 (b) Term Bank Loans 1,573,511 1,421,479 Total 1,838,987 1,766,043 Less deferred finance costs, net (12,938) (12,188) Total long-term debt 1,826,049 1,753,855 Less current portion of debt (274,117) (291,111) Add deferred finance costs, current portion 3,366 2,976 Total long-term portion, net of current portion and deferred finance costs 1,555,298 1,465,720 (a) Credit facilities As at June 30, 2017, the Company had two open reducing revolving credit facilities, both of which are reduced in semi-annual installments and one open facility which has both a reducing revolving credit component and a term bank loan component, with balloon payments due at maturity between October 2018 and April 2019. At June 30, 2017, there was no available unused amount. Interest is payable at a rate based on LIBOR plus a spread. At June 30, 2017, the interest rates on these facilities ranged from 1.90% to 5.19%. (b) Term bank loans Term loan balances outstanding at June 30, 2017, amounted to $1,573,511. These bank loans are payable in U.S. Dollars in quarterly or semi-annual installments, with balloon payments due at maturity between September 2017 and July 2026. Interest rates on the outstanding loans as at June 30, 2017, are based on LIBOR plus a spread. On May 23, 2017, the Company signed a new four-year bank loan of up to $122,500 relating to the refinancing of the aframax tankers Izumo Princess and Asahi Princess , the handysize product carrier Aegeas, the two panamax tankers World Harmony and Chantal and the two suezmax tankers Archangel and Alaska with maturity dates between June 2017 and February 2018. The loan is repayable in eight semi-annual installments with the first four amounting to $8,660 and the second four amounting to $7,645, commencing six months after the first drawdown date, plus a balloon of $57,280 payable together with the last installment. The first drawdown of $26,000 was made on May 31, 2017 for the vessels Izumo Princess and Aegeas . The second and the third drawdown s of $20,475 each were made on June 2, 2017 and June 21, 2017 for the vessels Archangel and Alaska , respectively. At June 30, 2017, interest rates on these term bank loans ranged from 2.65% to 4.34%. The weighted-average interest rates on the above executed loans for the applicable periods were: Three months ended June 30, 2017 3.42 % Three months ended June 30, 2016 2.52 % Six months ended June 30, 2017 3.32% Six months ended June 30, 2016 2.57 % The above revolving credit facilities and term bank loans are secured by first priority mortgages on all vessels, by assignments of earnings and insurances of the respectively mortgaged vessels, and by corporate guarantees of the relevant vessel-owning subsidiaries. 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108,271 at June 30, 2017 and $108,139 at December 31, 2016, a minimum hull value in connection with the vessels’ outstanding loans and insurance coverage of the vessels against all customary risks. Four loan agreements require the Company to maintain throughout the security period, an aggregate credit balance in a deposit account of $5,250 and four other loan agreements require a monthly pro rata transfer to a retention account of any principal due but unpaid. As at June 30, 2017, the Company and its wholly and majority owned subsidiaries had thirty-four loan agreements, totaling $1,838,987. The Company fulfilled its requirements in respect of the financial covenants of all its loan agreements, relat ing to the leverage ratio and all other terms and covenants, apart from the value-to-loan requirements in eight of the thirty-four loans, in respect of which an amount of $4,092 has been reclassified within current liabilities at June 30, 2017. The Company’s liquidity requirements relate primarily to servicing its debt, funding the equity portion of investments in vessels and funding expected capital expenditure on dry-dockings and working capital. As of June 30, 2017 and December 31, 2016, the Company’s working capital (non-restricted net current assets), amounted to $611 surplus and $(47,947) deficit, respectively. The annual principal payments required to be made after June 30, 2017, are as follows: Period/Year Amount July t o December 2017 184,887 2018 340,436 2019 248.913 2020 224,561 2021 303,932 2022 and thereafter 536,258 1,838,987 </t>
  </si>
  <si>
    <t>Interest and Finance Costs, net</t>
  </si>
  <si>
    <t>Interest and Finance Costs, net [Abstract]</t>
  </si>
  <si>
    <t>6. Interest and Finance Costs, net Three months ended June 30, Six months ended June 30, 2017 2016 2017 2016 Interest expense 15,368 9,277 29,472 18,195 Less: Interest capitalized (120) (1,084) (384) (2,355) Interest expense, net 15,248 8,193 29,088 15,840 Swaps termination cash settlements — — (3,685) — Interest swap cash settlements non-hedging — 1,086 — 1,086 Bunkers swap cash settlements (327) — (688) 266 Amortization of loan fees 754 343 1,464 676 Bank charges 114 80 140 141 Change in fair value of non-hedging financial instruments 84 (1,690) 1,419 (2,050) Net total 15,873 8,012 27,738 15,959 At June 30, 2017, the Company was committed to five floating-to-fixed interest rate swaps with major financial institutions covering notional amounts aggregating to $191,273, maturing from May 2018 through March 2021, on which it pays fixed rates averaging 2.67% and receives floating rates based on the six-month London interbank offered rate (“LIBOR”) (Note 11). At June 30, 2017 and December 31, 2016, all interest rate swap agreements were designated and qualified as cash flow hedges, in order to hedge the Company’s exposure to interest rate fluctuations. The fair value of such financial instruments as of June 30, 2017 and December 31, 2016, in aggregate amounted to $4,110 (negative) and $1,030 (negative), respectively. The net amount of cash flow hedge losses at June 30, 2017, that is estimated to be reclassified into earnings within the next twelve months to June 30, 2018 is $2,123. During the first half of 2017, the Company entered into an early termination of four of its hedging interest rate swap agreements. Total cash received from those terminations amounted to $3,685. During the first half of 2016, the Company held one interest rate swap that did not meet hedge accounting criteria which expired on April 10, 2016. As such, the change in its fair value during the first half of 2016 has been included in change in fair value of non-hedging financial instruments in the table above, and amounted to a gain of $1,040. At June 30, 2017 and December 31, 2016, the Company held six and twelve, respectively, call option agreements, in order to hedge its exposure to bunker price fluctuations associated with the consumption of bunkers by its vessels. The value of the call options at June 30, 2017 and December 31, 2016, was $441 (positive) and $1,307 (positive), respectively. The changes in their fair values during the first half of 2017 and 2016 amounting to $866 (negative) and $1,010 (positive), respectively, have been included in Change in fair value of non-hedging financial instruments in the table above. In the first half of 2017 and 2016, the Company entered into one and two call option agreements, and premiu ms paid for the call options were $118 and $266, respectively. During the first half of 2017, the Company entered into nine bunker swap agreements in order to hedge its exposure to bunker price fluctuations associated with the consumptions of bunkers by its vessels . The value of bunker swap agreements at June 30, 201 7 , was $5 29 (positive). The change in the fair value in the first half of 201 7 was $ 529 ( posi tive). During 2016, the Company entered into three bunker swap agreements in order to hedge its exposure to bunker price fluctuations associated with the consumption of bunkers by the vessel Ulysses . The fair values of these financial instruments as of June 30, 2017 and December 31, 2016, were $1,396 (positive) and $2,479 (positive). The change in the fair value in the first half of 2017 was $1,083 (negative).</t>
  </si>
  <si>
    <t>Stockholders' Equity</t>
  </si>
  <si>
    <t>Stockholders' Equity [Abstract]</t>
  </si>
  <si>
    <t>7. Stockholders’ Equity On January 11, 2016, the Company started the repurchase program for its common and/ or its preferred shares, which program was previously authorized by its Board of Directors. As of June 30, 2016, the Company has acquired as treasury stock, 3,271,576 shares for a total amount of $18,567. On April 8, 2016, under the Company’s share-based plan the Company granted 87,500 restricted share units to non-executive directors out of the repurchased treasury stock, which vested immediately. A related amount of $0.5 million was accounted for as stock compensation expense within General and Administrativ e expenses in the accompanying financial s tatements. During the first half of 2017, the Company sold 650,717 common shares from its treasury stock for net proceeds of $2,676 and 24,803 of its Series D Preferred Shares for net proceeds of $533. On January 30, 2017 and May 1, 2017, the Company paid dividends of $0.50 per share, $2,000 in total, for its 8.00% Series B Preferred Shares and $0.555469 per share, $2,219 in total, on its 8.875% Series C Preferred Shares. During the six months ended June 30, 2016, the Company paid two dividends of $0.50 per share, $2,000 in total, on its 8.00% Series B Preferred Shares and two dividends of $0.555469 per share or $2,219 in total, on its 8.875% Series C Preferred Shares. O n February 28 , 2017 and May 30, 2017, the Company paid dividends of $0.546875 per share, $3,739 in total, for its Series D Preferred Shares. During the six months ended June 30, 2016, the Company paid dividends of $0.546875 per share, $3,719 in total, for its Series D Preferred Shares. On April 5, 2017, the Company completed an offering of 4,600,000 of its Series E Cumulative Perpetual Preferred Shares, par value $1.00 per share, liquidation preference $25.00 per share, raising $110,496, net of underwriter’s discount and other expenses. Dividends on the Series E Preferred Shares are cumulative from the date of original issue and will be payable quarterly in arrears on the 28 th day of February, May, August and November of each year, commencing May 28, 2017, when, as and if declared by our board of directors. Dividends will be payable from cash available for dividends at a rate equal to 9.25% per annum of the stated liquidation preference prior to May 28, 2027 and from and including May 28, 2027, at a floating rate equal to three-month LIBOR plus a spread of 6.881% per annum of the stated liquidation preference. On May 30, 2017, the Company paid dividends of $0.34045 per share each or $1,566 in total, on its Series E Preferred Shares. On April 28, 2017, the Company paid dividends of $0.05 per common share outstanding, which were declared on March 17, 2017. On April 7, 2016, the Company paid dividends of $0.08 per common share outstanding. On May 12, 2017, the Company declared a dividend of $0.05 per common share outstanding, which was paid on July 14, 2017. On May 31, 2016, the Company declared a dividend of $0.08 per share of common stock outstanding, which was paid on August 10, 2016.</t>
  </si>
  <si>
    <t>Accumulated other comprehensive loss [Abstract]</t>
  </si>
  <si>
    <t>8. Accumulated other comprehensive loss In the first half of 2017, Accumulated other comprehensive loss increased with unrealized losses of $3,196 which resulted from changes in fair value of financial instruments. In the first half of 2016, Accumulated other comprehensive loss increased with unrealized losses of $3,248, which resulted from changes in fair value of financial instruments.</t>
  </si>
  <si>
    <t>Earnings per Common Share</t>
  </si>
  <si>
    <t>Earnings per Common Share [Abstract]</t>
  </si>
  <si>
    <t xml:space="preserve">9. Earnings per Common Share The computation of basic earnings per share is based on the weighted average number of common shares outstanding during the period. Three months ended June 30, Six months ended June 30, 2017 2016 2017 2016 Numerator Net income attributable to Tsakos Energy Navigation Limited 3,575 16,414 21,053 41,839 Preferred share dividends Series B (1,000 ) (1,000 ) (2,000) (2,000) Preferred share dividends Series C (1,109 ) (1,109 ) (2,219) (2,219) Preferred share dividends Series D (1,874) (1,860) (3,732) (3,719) Preferred share dividends Series E (2,541) — (2,541) — Net (loss)/income attributable to common stockholders $ (2,949) $ 12,445 $ 10,561 $ 33,901 Denominator Weighted average common shares outstanding 84,284,281 85,510,215 84,126,285 86,071,582 Basic and diluted income / (loss) per common share $ (0.03) $ 0.15 $ 0.13 $ 0.39 </t>
  </si>
  <si>
    <t>Commitments and Contingencies</t>
  </si>
  <si>
    <t>Commitments and Contingencies [Abstract]</t>
  </si>
  <si>
    <t>10. Commitments and Contingencies As at June 30, 2017, the Company had under construction two aframax tankers. The total contracted amount remaining to be paid for the two vessels under construction, plus the extra costs agreed as at June 30, 2017 was $66,908 from July to October 2017. At June 30, 2017, there is a prepaid amount of $1,650 under an old shipbuilding contract which was terminated in 2014, which will be used against the contract price of future new buildings currently being discussed between the Company and the shipyard. In the ordinary course of the shipping business, various claims and losses may arise from disputes with charterers, agents and other suppliers relating to the operations of the Company’s vessels. Management believes that all such matters are either adequately covered by insurance or are not expected to have a material adverse effect on the Company’s results from operations or financial condition. Charters-out The future minimum revenues of vessels in operation at June 30, 2017, before reduction for brokerage commissions, expected to be recognized on non-cancelable time charters are as follows: Period/Year Amount July to December 2017 166,514 2018 22 3 , 755 2019 170,091 2020 161,761 2021 to 2028 502,246 Minimum charter payments 1,22 4 , 36 7 These amounts do not assume any off-hire.</t>
  </si>
  <si>
    <t>Financial Instruments</t>
  </si>
  <si>
    <t>Financial Instruments [Abstract]</t>
  </si>
  <si>
    <t xml:space="preserve">11. Financial Instruments (a) Interest rate risk: The Company is subject to interest rate risk associated with changing interest rates with respect to its variable interest rate term loans and credit facilities as described in Notes 5 and 6. (b) Concentration of credit risk: Financial instruments that are subject to credit risks consist principally of cash, trade accounts receivable, investments, and derivatives.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The Company limits the exposure of non-performance by counterparties to derivative instruments by diversifying among counterparties with high credit ratings and performing periodic evaluations of the relative credit standing of the counterparties. (c) Fair value: The carrying amounts reflected in the accompanying Consolidated Balance Sheet of cash and cash equivalents, restricted cash, trade receivables and accounts payable approximate their respective fair values due to the short maturity of these instruments, as at June 30, 2017 and December 31, 2016. The fair value of long-term bank loans with variable interest rates approximate the recorded values, generally due to their variable interest rates. The present value of the future cash flows of the portion of one long-term bank loan with a fixed interest rate is estimated to be approximately $11,318 as compared to its carrying amount of $11,489, as at June 30, 2017. The Company performs relevant enquiries on a periodic basis to assess the recoverability of the long-term investment and estimates that the amount presented on the accompanying Consolidated Balance S heet approximates the amount that is expected to be received by the Company in the event of sale of that investment. The fair values of the one long-term bank loan with a fixed interest rate, the interest rate swap agreements, and bunker swap agreements, put option agreements and call option agreements discussed in Note 6 above are determined through Level 2 of the fair value hierarchy as defined in FASB guidance for Fair Value Measurements and are derived principally from or corroborated by observable market data, interest rates, yield curves and other items that allow value to be determined. The estimated fair values of the Company’s financial instruments, other than derivatives at June 30, 2017 and December 31, 2016, are as follows: Carrying Fair Value Carrying Fair Value Financial assets/(liabilities) Cash and cash equivalents 250,408 250,408 187,777 187,777 Restricted cash 7,750 7,750 9,996 9,996 Investments 1,000 1,000 1,000 1,000 Debt (1,838,987) (1,838,817) (1,766,043 ) (1,765,726 ) Tabular Disclosure of Derivatives Location Derivatives are recorded in the consolidated balance sheet on a net basis by counterparty when a legal right of set-off exists. The following tables present information with respect to the fair values of derivatives reflected in the consolidated balance sheet on a gross basis by transaction. The tables also present information with respect to gains and losses on derivative positions reflected in the consolidated statement of comprehensive income or in the consolidated balance sheet, as a component of Accumulated other comprehensive loss. Fair Value of Derivative Instruments Asset Derivatives Liability Derivatives June 30, December 31, June 30, December 31, Derivative Balance Sheet Location Fair Value Fair Value Fair Value Fair Value Derivatives designated as hedging instruments Interest rate swaps Current portion of financial instruments - Fair value — 1.0 2,734 3,613 Financial instruments – Fair value, net of current portion — 3,701 1 , 3 7 6 1 ,1 19 Subtotal — 3,70 2 4,110 4,732 Asset Derivatives Liability Derivatives June 30, December 31, June 30, December 31, Derivative Balance Sheet Location Fair Value Fair Value Fair Value Fair Value Derivatives not designated as hedging instruments Bunker swaps Current portion of financial instruments - Fair value 970 1,014 — — Financial instruments –Fair value, net of current portion. 956 1,465 — — Bunker call options Current portion of financial instruments- Fair value 440 1,307 — — Subtotal 2,366 3,786 — — Total derivatives 2,366 7,488 4,110 4,732 Derivatives designated as Hedging Instruments-Net effect on the Statement of Comprehensive Income/(Loss) Gain (Loss) Recognized in Accumulated Derivative Amount Amount 2017 2016 2017 2016 Interest rate swaps (816) (1,422) (4,611) (4,945) Total (816) (1,422) (4,611) (4,945) Gain (Loss) Reclassified from Accumulated OCI into Income (Effective Portion) Derivative Location Amount Amount 2017 2016 2017 2016 Interest rate swaps Depreciation expense (51) (39) (76) (77) Interest rate swaps Interest and finance costs, net (640) (692) (1,339) (1,620) Total (691) (731) (1,415) (1,697) Derivatives not designated as Hedging Instruments–Net effect on the Statement of Comprehensive Income/(Loss) Gain (Loss) Recognized on Derivative Derivative Location Amount Amount 2017 2016 2017 2016 Interest rate swaps Interest and finance costs, net — 1,073 — 1,040 Bunker swaps Interest and finance costs, net 368 — (174) — Bunker call options Interest and finance costs, net (124) 617 (557) 744 Total 244 1,690 (731) 1,784 The accumulated loss from Derivatives designated as Hedging instruments recognized in Accumulated Other Comprehensive Loss as of June 30, 2017 and December 31, 2016 was $7,509 and $4,314 respectively. The following tables summarize the fair values for assets and liabilities measured on a recurring basis as of June 30, 2017 and December 31, 2016 using level 2 inputs (significant other observable inputs): Recurring measurements: June 30, December 31, Interest rate swaps (4,110) (1,030) Bunker swaps 1,926 2,479 Bunker call options 440 1,307 (1,744) 2,756 </t>
  </si>
  <si>
    <t>Subsequent Events</t>
  </si>
  <si>
    <t>Subsequent Events [Abstract]</t>
  </si>
  <si>
    <t>12. Subsequent Events (a) On July 3, 2017, the Company drew down $32,825 for the refinancing of the debt matured on July 22 , 2017 and August 9, 2017 for the panamax tankers World Harmony and Chantal respectively and repaid the amount of $39,840 on July 5, 2017. (b) On July 5, 2017, the Company drew down $17,387.5 for the refinancing of the debt maturing September 9, 2017 relating to the aframax tanker Asahi Princess and repaid the amount of $20,020 on the same date. (c) On July 14, 2017, the Company pa id a dividend of $0.05 per common share outstanding which was declared on May 12, 2017. (d) On July 18, 2017, the Company drew down $23,356 for the financing of the aframax tanker Stavanger TS , which was delivered on July 28, 2017. (e) On July 31, 2017, the Company paid dividends of $0.50 and $ 0.55469 per share on its 8.00% Series B and its 8.875% Series C Preferred Shares , respectively. (f) On August 28, 2017, the Company paid a div idend of $0.546875 per share on its Series D Preferred Shares and $0.578125 per share on its Series E Preferred Shares. (g) On September 15, 2017, the Company declared a dividend of $0.05 per common share payable on November 15, 2017 to shareholders of record as of November 9, 2017. (h) On September 19, 2017, the Company refinanced an existing loan for its shuttle tanker Lisboa . (i) As at September 29, 2017 the Company has sold 515,000 common shares from its treasury stock in the second half of 2017 for net proceeds of $2,455.</t>
  </si>
  <si>
    <t>Basis of Presentation (Policies)</t>
  </si>
  <si>
    <t>Significant Accounting Policies [Abstract]</t>
  </si>
  <si>
    <t>New Accounting Pronouncements Not Yet Adopted</t>
  </si>
  <si>
    <t>New Accounting Pronouncements Not Yet Adopted In January 2017, the FASB is sued ASU 2017-01 - Business Combinations (Topic 805) to clarify the definition of a business with the objective of adding guidance to assist entities with evaluating whether transactions should be accounted for as acquisition s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i) for transactions for which the acquisition date occurs before the issuance date or effective date of the ASU, only when the transaction has not been reported in financial statements that have been issued or made available for issuance and (ii)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The Company is currently assessing the impact that adopting this new accounting guidance will have on its consolidated financial statements. In January 2017, the FASB issued ASU 2017-03 - Accounting Changes and Error Corrections (Topic 250) and Investments-Equity Method and Joint Ventures (Topic 323). The ASU amends the Codification for SEC staff announcements made at recent Emerging Issues Task Force (EITF) meetings. The SEC guidance that specifically relates to the Company’s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will not have a material effect on the Company’s Consolidated Financial Statements.</t>
  </si>
  <si>
    <t>Transactions with Related Parties (Tables)</t>
  </si>
  <si>
    <t>Related Party Transactions Disclosure</t>
  </si>
  <si>
    <t xml:space="preserve"> Three months ended Six months ended June 30, 2017 2016 2017 2016 Tsakos Shipping and Trading S.A. (commissions) 1,621 1,486 3,350 2,997 Tsakos Energy Management Limited (management fees) 4,826 4,080 9,462 8,109 Tsakos Columbia Shipmanagement S.A . 538 498 999 969 Argosy Insurance Company Limited 2,591 2,119 4,969 4,401 AirMania Travel S.A . 1,487 1,313 2,710 2,305 Total expenses with related parties 11,063 9,496 21,490 18,781 </t>
  </si>
  <si>
    <t>Related Party Transactions Balances</t>
  </si>
  <si>
    <t xml:space="preserve"> June 30, December 31, Due from related parties Tsakos Columbia Shipmanagement S.A. 11,281 6,730 Total due from related parties 11,281 6,730 Due to related parties Tsakos Energy Management Limited 613 417 Tsakos Shipping and Trading S.A. 741 759 Argosy Insurance Company Limited 5,577 4,285 AirMania Travel S.A. 751 431 Total due to related parties 7,682 5,892 </t>
  </si>
  <si>
    <t>Related Party - Future Management Fees</t>
  </si>
  <si>
    <t xml:space="preserve"> Period/Year Amount July to December 2017 10,145 2018 20,376 2019 20,447 2020 20,447 2021 20,447 2022 to 2027 111,220 203,082 </t>
  </si>
  <si>
    <t>Long-Term Debt (Tables)</t>
  </si>
  <si>
    <t>Debt Disclosure</t>
  </si>
  <si>
    <t xml:space="preserve"> Facility June 30, 2017 December 31, 2016 (a) Credit Facilities 265,476 344,564 (b) Term Bank Loans 1,573,511 1,421,479 Total 1,838,987 1,766,043 Less deferred finance costs, net (12,938) (12,188) Total long-term debt 1,826,049 1,753,855 Less current portion of debt (274,117) (291,111) Add deferred finance costs, current portion 3,366 2,976 Total long-term portion, net of current portion and deferred finance costs 1,555,298 1,465,720 </t>
  </si>
  <si>
    <t>Schedule of Weighted-Average Interest Rate</t>
  </si>
  <si>
    <t xml:space="preserve"> Three months ended June 30, 2017 3.42 % Three months ended June 30, 2016 2.52 % Six months ended June 30, 2017 3.32% Six months ended June 30, 2016 2.57 % </t>
  </si>
  <si>
    <t>Debt Principal Payments</t>
  </si>
  <si>
    <t xml:space="preserve"> Period/Year Amount July t o December 2017 184,887 2018 340,436 2019 248.913 2020 224,561 2021 303,932 2022 and thereafter 536,258 1,838,987 </t>
  </si>
  <si>
    <t>Interest and Finance Costs, net (Tables)</t>
  </si>
  <si>
    <t xml:space="preserve"> Three months ended June 30, Six months ended June 30, 2017 2016 2017 2016 Interest expense 15,368 9,277 29,472 18,195 Less: Interest capitalized (120) (1,084) (384) (2,355) Interest expense, net 15,248 8,193 29,088 15,840 Swaps termination cash settlements — — (3,685) — Interest swap cash settlements non-hedging — 1,086 — 1,086 Bunkers swap cash settlements (327) — (688) 266 Amortization of loan fees 754 343 1,464 676 Bank charges 114 80 140 141 Change in fair value of non-hedging financial instruments 84 (1,690) 1,419 (2,050) Net total 15,873 8,012 27,738 15,959 </t>
  </si>
  <si>
    <t>Earnings per Common Share (Tables)</t>
  </si>
  <si>
    <t xml:space="preserve"> Three months ended June 30, Six months ended June 30, 2017 2016 2017 2016 Numerator Net income attributable to Tsakos Energy Navigation Limited 3,575 16,414 21,053 41,839 Preferred share dividends Series B (1,000 ) (1,000 ) (2,000) (2,000) Preferred share dividends Series C (1,109 ) (1,109 ) (2,219) (2,219) Preferred share dividends Series D (1,874) (1,860) (3,732) (3,719) Preferred share dividends Series E (2,541) — (2,541) — Net (loss)/income attributable to common stockholders $ (2,949) $ 12,445 $ 10,561 $ 33,901 Denominator Weighted average common shares outstanding 84,284,281 85,510,215 84,126,285 86,071,582 Basic and diluted income / (loss) per common share $ (0.03) $ 0.15 $ 0.13 $ 0.39 </t>
  </si>
  <si>
    <t>Commitments and Contingencies (Tables)</t>
  </si>
  <si>
    <t>Charters-out [Abstract]</t>
  </si>
  <si>
    <t>Minimum Future Charter Revenue</t>
  </si>
  <si>
    <t xml:space="preserve"> Period/Year Amount July to December 2017 166,514 2018 22 3 , 755 2019 170,091 2020 161,761 2021 to 2028 502,246 Minimum charter payments 1,22 4 , 36 7 </t>
  </si>
  <si>
    <t>Financial Instruments (Tables)</t>
  </si>
  <si>
    <t>Schedule of Carrying Values and Estimated Fair Values of Financial Instruments</t>
  </si>
  <si>
    <t xml:space="preserve"> Carrying Fair Value Carrying Fair Value Financial assets/(liabilities) Cash and cash equivalents 250,408 250,408 187,777 187,777 Restricted cash 7,750 7,750 9,996 9,996 Investments 1,000 1,000 1,000 1,000 Debt (1,838,987) (1,838,817) (1,766,043 ) (1,765,726 ) </t>
  </si>
  <si>
    <t>Schedule of Derivative Instruments - Statements of Financial Position Location</t>
  </si>
  <si>
    <t xml:space="preserve"> Asset Derivatives Liability Derivatives June 30, December 31, June 30, December 31, Derivative Balance Sheet Location Fair Value Fair Value Fair Value Fair Value Derivatives designated as hedging instruments Interest rate swaps Current portion of financial instruments - Fair value — 1.0 2,734 3,613 Financial instruments – Fair value, net of current portion — 3,701 1 , 3 7 6 1 ,1 19 Subtotal — 3,70 2 4,110 4,732 Asset Derivatives Liability Derivatives June 30, December 31, June 30, December 31, Derivative Balance Sheet Location Fair Value Fair Value Fair Value Fair Value Derivatives not designated as hedging instruments Bunker swaps Current portion of financial instruments - Fair value 970 1,014 — — Financial instruments –Fair value, net of current portion. 956 1,465 — — Bunker call options Current portion of financial instruments- Fair value 440 1,307 — — Subtotal 2,366 3,786 — — Total derivatives 2,366 7,488 4,110 4,732 </t>
  </si>
  <si>
    <t>Schedule of Cash Flow Hedges - Gain (Loss) Recognized In Accumulated Other Comprehensive Loss on Derivative (Effective Portion)</t>
  </si>
  <si>
    <t xml:space="preserve"> Gain (Loss) Recognized in Accumulated Derivative Amount Amount 2017 2016 2017 2016 Interest rate swaps (816) (1,422) (4,611) (4,945) Total (816) (1,422) (4,611) (4,945) </t>
  </si>
  <si>
    <t>Schedule of Cash Flow Hedges - Gain (Loss) Reclassified from Accumulated Other Comprehensive Loss into Income (Effective Portion)</t>
  </si>
  <si>
    <t xml:space="preserve"> Gain (Loss) Reclassified from Accumulated OCI into Income (Effective Portion) Derivative Location Amount Amount 2017 2016 2017 2016 Interest rate swaps Depreciation expense (51) (39) (76) (77) Interest rate swaps Interest and finance costs, net (640) (692) (1,339) (1,620) Total (691) (731) (1,415) (1,697) </t>
  </si>
  <si>
    <t>Schedule of Derivatives Not Designated As Hedging Instruments - Net Realized and Unrealized Gain (Loss) Recognized on Statement Of Operations</t>
  </si>
  <si>
    <t xml:space="preserve"> Gain (Loss) Recognized on Derivative Derivative Location Amount Amount 2017 2016 2017 2016 Interest rate swaps Interest and finance costs, net — 1,073 — 1,040 Bunker swaps Interest and finance costs, net 368 — (174) — Bunker call options Interest and finance costs, net (124) 617 (557) 744 Total 244 1,690 (731) 1,784 </t>
  </si>
  <si>
    <t>Schedule of Fair Value Assets and Liabilities Measured on Recurring Basis</t>
  </si>
  <si>
    <t xml:space="preserve"> Recurring measurements: June 30, December 31, Interest rate swaps (4,110) (1,030) Bunker swaps 1,926 2,479 Bunker call options 440 1,307 (1,744) 2,756 </t>
  </si>
  <si>
    <t>Transactions with Related Parties - Statement of Income (Table) (Details) - USD ($) $ in Thousands</t>
  </si>
  <si>
    <t>Related Party Transaction [Line Items]</t>
  </si>
  <si>
    <t>Total expenses with related parties</t>
  </si>
  <si>
    <t>Tsakos Shipping and Trading S.A.</t>
  </si>
  <si>
    <t>Tsakos Shipping and Trading S.A. (commissions)</t>
  </si>
  <si>
    <t>Tsakos Energy Management Limited</t>
  </si>
  <si>
    <t>Tsakos Energy Management Limited (management fees)</t>
  </si>
  <si>
    <t>Tsakos Columbia Shipmanagement S.A.</t>
  </si>
  <si>
    <t>Argosy Insurance Company Limited</t>
  </si>
  <si>
    <t>AirMania Travel S.A.</t>
  </si>
  <si>
    <t>Transactions with Related Parties - Balance Sheet (Table) (Details) - USD ($) $ in Thousands</t>
  </si>
  <si>
    <t>Due from related parties</t>
  </si>
  <si>
    <t>Due to related parties</t>
  </si>
  <si>
    <t>Transactions with Related Parties - Management Fees (Table) (Details) - Tsakos Energy Management Limited $ in Thousands</t>
  </si>
  <si>
    <t>Jun. 30, 2017USD ($)</t>
  </si>
  <si>
    <t>July to December 2017</t>
  </si>
  <si>
    <t>2022 to 2027</t>
  </si>
  <si>
    <t>Transactions with Related Parties - Accrued Liabilities (Details) - USD ($) $ in Thousands</t>
  </si>
  <si>
    <t>Transactions with Related Parties - Tsakos Energy Management Limited (Details)</t>
  </si>
  <si>
    <t>Jun. 30, 2016USD ($)</t>
  </si>
  <si>
    <t>Operating vessels</t>
  </si>
  <si>
    <t>Monthly management fees</t>
  </si>
  <si>
    <t>Vessels chartered in and on a bare-boat basis</t>
  </si>
  <si>
    <t>LNG Carriers</t>
  </si>
  <si>
    <t>DP2 Shuttle Tankers</t>
  </si>
  <si>
    <t>Euro appreciated against dollar percentage</t>
  </si>
  <si>
    <t>10.00%</t>
  </si>
  <si>
    <t>Yearly increase basis</t>
  </si>
  <si>
    <t>12 month Euribor</t>
  </si>
  <si>
    <t>Management incentive award</t>
  </si>
  <si>
    <t>Special award paid</t>
  </si>
  <si>
    <t>Years required for cancellation written notice for agreement</t>
  </si>
  <si>
    <t>Days required for cancellation written notice for agreement</t>
  </si>
  <si>
    <t>Compensation to Management company after contract termination with Directors</t>
  </si>
  <si>
    <t>Supervisory services per month, per vessel</t>
  </si>
  <si>
    <t>Supervisory services</t>
  </si>
  <si>
    <t>Third Party Manager | LNG Carriers</t>
  </si>
  <si>
    <t>Third Party Manager | Suezmax tanker Eurochampion 2004</t>
  </si>
  <si>
    <t>Third Party Manager | VLCC Ulysses</t>
  </si>
  <si>
    <t>Third Party Manager | VLCC Hercules I</t>
  </si>
  <si>
    <t>Third Party Manager | Aframax tanker Sapporo Princess</t>
  </si>
  <si>
    <t>Third Party Manager | Aframax tanker Maria Princess</t>
  </si>
  <si>
    <t>Transactions with Related Parties - Tsakos Columbia Shipmanagement S.A. (Details)</t>
  </si>
  <si>
    <t>TCM Tsakos Maritime Philippines | Tsakos Columbia Shipmanagement S.A. (TCM)</t>
  </si>
  <si>
    <t>Ownership percentage</t>
  </si>
  <si>
    <t>25.00%</t>
  </si>
  <si>
    <t>Transactions with Related Parties - Tsakos Shipping and Trading S.A. (Details) - Tsakos Shipping and Trading S.A. - USD ($) $ in Thousands</t>
  </si>
  <si>
    <t>Chartering commission</t>
  </si>
  <si>
    <t>1.25%</t>
  </si>
  <si>
    <t>Payment for the cost of design and supervision services for new buildings</t>
  </si>
  <si>
    <t>Brokerage commission revenue</t>
  </si>
  <si>
    <t>Potential charge</t>
  </si>
  <si>
    <t>Payment for the cost of design and supervision services for each new-building vessel</t>
  </si>
  <si>
    <t>13 vessels</t>
  </si>
  <si>
    <t>Vessels - Acquisitions (Details) - USD ($) $ in Thousands</t>
  </si>
  <si>
    <t>VLCC tanker Hercules I, Aframaxes Marathon TS, Sola TS and Oslo TS and Shutter tanker Lisboa</t>
  </si>
  <si>
    <t>Property Plant And Equipment [Line Items]</t>
  </si>
  <si>
    <t>Acquisition of newly constructed vessels</t>
  </si>
  <si>
    <t>VLCC Ulysses and Aframax tanker Elias Tsakos</t>
  </si>
  <si>
    <t>Deferred Charges (Details) - USD ($) $ in Thousands</t>
  </si>
  <si>
    <t>Deferred charges consisted of dry-docking and special survey costs</t>
  </si>
  <si>
    <t>Long-Term Debt (Table) (Details) - USD ($) $ in Thousands</t>
  </si>
  <si>
    <t>Debt Disclosure [Abstract]</t>
  </si>
  <si>
    <t>(a) Credit Facilities</t>
  </si>
  <si>
    <t>(b) Term Bank Loans</t>
  </si>
  <si>
    <t>Less deferred finance costs, net</t>
  </si>
  <si>
    <t>Total long-term debt</t>
  </si>
  <si>
    <t>Less current portion of debt</t>
  </si>
  <si>
    <t>Add deferred finance costs, current portion</t>
  </si>
  <si>
    <t>Total long-term portion, net of current portion and deferred finance costs</t>
  </si>
  <si>
    <t>Long-Term Debt - Weighted-Average Interest Rates (Table) (Details)</t>
  </si>
  <si>
    <t>Three months ended</t>
  </si>
  <si>
    <t>Debt Instrument [Line Items]</t>
  </si>
  <si>
    <t>Weighted-average interest rates on the executed loans</t>
  </si>
  <si>
    <t>3.42%</t>
  </si>
  <si>
    <t>2.52%</t>
  </si>
  <si>
    <t>Six months ended</t>
  </si>
  <si>
    <t>3.32%</t>
  </si>
  <si>
    <t>2.57%</t>
  </si>
  <si>
    <t>Long-Term Debt - Principal Payments (Table) (Details) - USD ($) $ in Thousands</t>
  </si>
  <si>
    <t>Principal Payments [Abstract]</t>
  </si>
  <si>
    <t>2022 and thereafter</t>
  </si>
  <si>
    <t>Long-Term Debt - Credit Facilities (Details) $ in Thousands</t>
  </si>
  <si>
    <t>Line Of Credit Facility [Line Items]</t>
  </si>
  <si>
    <t>Number of credit facilities with both a reducing revolving credit component and a term bank loan component, with balloon payments due at maturity between October 2018 and April 2019</t>
  </si>
  <si>
    <t>Unused amount</t>
  </si>
  <si>
    <t>Revolving Credit Facility</t>
  </si>
  <si>
    <t>Number of open reducing credit facilities</t>
  </si>
  <si>
    <t>Reducing revolving credit facilities periodic payment</t>
  </si>
  <si>
    <t>semi-annual</t>
  </si>
  <si>
    <t>Line Of Credit Facility Interest Rate Description</t>
  </si>
  <si>
    <t>LIBOR</t>
  </si>
  <si>
    <t>Revolving Credit Facility | Minimum</t>
  </si>
  <si>
    <t>Debt Instrument, Interest Rate, Stated Percentage</t>
  </si>
  <si>
    <t>1.90%</t>
  </si>
  <si>
    <t>Revolving Credit Facility | Maximum</t>
  </si>
  <si>
    <t>5.19%</t>
  </si>
  <si>
    <t>Revolving Credit Facility with term bank loan component | Minimum</t>
  </si>
  <si>
    <t>Maturity date</t>
  </si>
  <si>
    <t>Oct. 31,
		2018</t>
  </si>
  <si>
    <t>Revolving Credit Facility with term bank loan component | Maximum</t>
  </si>
  <si>
    <t>Apr. 30,
		2019</t>
  </si>
  <si>
    <t>Long-Term Debt - Term Bank Loans (Details) $ in Thousands</t>
  </si>
  <si>
    <t>5 Months Ended</t>
  </si>
  <si>
    <t>Jun. 02, 2017USD ($)</t>
  </si>
  <si>
    <t>May 31, 2017USD ($)</t>
  </si>
  <si>
    <t>May 23, 2017USD ($)</t>
  </si>
  <si>
    <t>Jun. 21, 2017USD ($)</t>
  </si>
  <si>
    <t>Dec. 31, 2016USD ($)</t>
  </si>
  <si>
    <t>Term loan balances outstanding</t>
  </si>
  <si>
    <t>Aframax tankers Izumo Princess and Asahi Princess, Handysize product carrier Aegeas, two Panamax tankers World Harmony and Chantal and two Suezmax tankers Archangel and Alaska</t>
  </si>
  <si>
    <t>Debt Instrument Face Amount</t>
  </si>
  <si>
    <t>Duration of term bank loan</t>
  </si>
  <si>
    <t>4 years</t>
  </si>
  <si>
    <t>Number of repayment installments</t>
  </si>
  <si>
    <t>Debt periodic payment</t>
  </si>
  <si>
    <t>Debt balloon payment</t>
  </si>
  <si>
    <t>Aframax tankers Izumo Princess and Asahi Princess, Handysize product carrier Aegeas, two Panamax tankers World Harmony and Chantal and two Suezmax tankers Archangel and Alaska | Minimum</t>
  </si>
  <si>
    <t>Debt Instrument Maturity Date</t>
  </si>
  <si>
    <t>Aframax tankers Izumo Princess and Asahi Princess, Handysize product carrier Aegeas, two Panamax tankers World Harmony and Chantal and two Suezmax tankers Archangel and Alaska | Maximum</t>
  </si>
  <si>
    <t>Feb. 28,
		2018</t>
  </si>
  <si>
    <t>Izumo Princess and Aegeas</t>
  </si>
  <si>
    <t>Amount drawn down</t>
  </si>
  <si>
    <t>Archangel</t>
  </si>
  <si>
    <t>Alaska</t>
  </si>
  <si>
    <t>All Company's term bank loans</t>
  </si>
  <si>
    <t>quarterly or semi-annual</t>
  </si>
  <si>
    <t>Variable rate basis</t>
  </si>
  <si>
    <t>All Company's term bank loans | Minimum</t>
  </si>
  <si>
    <t>2.65%</t>
  </si>
  <si>
    <t>Sep. 30,
		2017</t>
  </si>
  <si>
    <t>All Company's term bank loans | Maximum</t>
  </si>
  <si>
    <t>4.34%</t>
  </si>
  <si>
    <t>Jul. 31,
		2026</t>
  </si>
  <si>
    <t>First four installments | Aframax tankers Izumo Princess and Asahi Princess, Handysize product carrier Aegeas, two Panamax tankers World Harmony and Chantal and two Suezmax tankers Archangel and Alaska</t>
  </si>
  <si>
    <t>Debt periodic payment amount</t>
  </si>
  <si>
    <t>Second four installments | Aframax tankers Izumo Princess and Asahi Princess, Handysize product carrier Aegeas, two Panamax tankers World Harmony and Chantal and two Suezmax tankers Archangel and Alaska</t>
  </si>
  <si>
    <t>Long-Term Debt - Covenants (Details) - USD ($) $ in Thousands</t>
  </si>
  <si>
    <t>Dec. 31, 2015</t>
  </si>
  <si>
    <t>Debt Instrument Covenant Description</t>
  </si>
  <si>
    <t>The loan agreements include, among other covenants, covenants requiring the Company to obtain the lenders' prior consent in order to incur or issue any financial indebtedness, additional borrowings, pay dividends in an amount more than 50% of cumulative net income (as defined in the related agreements), sell vessels and assets and change the beneficial ownership or management of the vessels. Also, the covenants require the Company to maintain a minimum liquidity, not legally restricted, of $108,271 at June 30, 2017 and $108,139 at December 31, 2016, a minimum hull value in connection with the vessels' outstanding loans and insurance coverage of the vessels against all customary risks. Four loan agreements require the Company to maintain throughout the security period, an aggregate credit balance in a deposit account of $5,250 and four other loan agreements require a monthly pro rata transfer to a retention account of any principal due but unpaid.</t>
  </si>
  <si>
    <t>Debt Instrument Covenant Compliance</t>
  </si>
  <si>
    <t>As at June 30, 2017, the Company and its wholly and majority owned subsidiaries had thirty-four loan agreements, totaling $1,838,987. The Company fulfilled its requirements in respect of the financial covenants of all its loan agreements, relating to the leverage ratio and all other terms and covenants, apart from the value-to-loan requirements in eight of the thirty-four loans, in respect of which an amount of $4,092 has been reclassified within current liabilities at June 30, 2017.</t>
  </si>
  <si>
    <t>Carrying amount</t>
  </si>
  <si>
    <t>Working capital</t>
  </si>
  <si>
    <t>Thirty-four loan agreements</t>
  </si>
  <si>
    <t>Minimum liquidity requirement</t>
  </si>
  <si>
    <t>Four loan agreements</t>
  </si>
  <si>
    <t>Held in deposit account</t>
  </si>
  <si>
    <t>Eight of the thirty-four loans</t>
  </si>
  <si>
    <t>Reclassification Of Long Term Debt</t>
  </si>
  <si>
    <t>Interest and Finance Costs, net (Table) (Details) - USD ($) $ in Thousands</t>
  </si>
  <si>
    <t>Interest expense</t>
  </si>
  <si>
    <t>Less: Interest capitalized</t>
  </si>
  <si>
    <t>Interest expense, net</t>
  </si>
  <si>
    <t>Swaps termination cash settlements</t>
  </si>
  <si>
    <t>Interest swap cash settlements non-hedging</t>
  </si>
  <si>
    <t>Bunkers swap cash settlements</t>
  </si>
  <si>
    <t>Bank charges</t>
  </si>
  <si>
    <t>Change in fair value of non-hedging financial instruments</t>
  </si>
  <si>
    <t>Net total</t>
  </si>
  <si>
    <t>Interest and Finance Costs, net (Details) $ in Thousands</t>
  </si>
  <si>
    <t>Derivatives Fair Value [Line Items]</t>
  </si>
  <si>
    <t>Cash received from terminations</t>
  </si>
  <si>
    <t>Interest Rate Swaps</t>
  </si>
  <si>
    <t>Number of floating-to-fixed interest rate swaps</t>
  </si>
  <si>
    <t>Notional amount of floating-to-fixed interest rate swaps</t>
  </si>
  <si>
    <t>Fixed interest rate</t>
  </si>
  <si>
    <t>2.67%</t>
  </si>
  <si>
    <t>Floating rate basis</t>
  </si>
  <si>
    <t>six-month LIBOR</t>
  </si>
  <si>
    <t>Interest Rate Swaps | Minimum</t>
  </si>
  <si>
    <t>May 31,
		2018</t>
  </si>
  <si>
    <t>Interest Rate Swaps | Maximum</t>
  </si>
  <si>
    <t>Mar. 31,
		2021</t>
  </si>
  <si>
    <t>Bunker Call Options</t>
  </si>
  <si>
    <t>Number of bunker call option agreement entered into</t>
  </si>
  <si>
    <t>Bunker Call Option Premium</t>
  </si>
  <si>
    <t>Designated As Hedging Instrument | Interest Rate Swaps</t>
  </si>
  <si>
    <t>Fair value of hedging interest rate swaps</t>
  </si>
  <si>
    <t>Net amount of cash flow hedge losses to be reclassified into earnings within 12 months</t>
  </si>
  <si>
    <t>Number of interest rate swaps terminated</t>
  </si>
  <si>
    <t>Not Designated As Hedging Instrument | Interest Rate Swaps</t>
  </si>
  <si>
    <t>Not Designated As Hedging Instrument | Bunker Swaps</t>
  </si>
  <si>
    <t>Number of bunker swap agreements entered into</t>
  </si>
  <si>
    <t>Fair value of bunker swap agreement</t>
  </si>
  <si>
    <t>Not Designated As Hedging Instrument | Bunker Swaps | VLCC Ulysses</t>
  </si>
  <si>
    <t>Not Designated As Hedging Instrument | Bunker Call Options</t>
  </si>
  <si>
    <t>Number of bunker call option agreements held</t>
  </si>
  <si>
    <t>Fair value of bunker call option agreements</t>
  </si>
  <si>
    <t>Stockholders' Equity (Details) - USD ($) $ / shares in Units, $ in Thousands</t>
  </si>
  <si>
    <t>1 Months Ended</t>
  </si>
  <si>
    <t>2 Months Ended</t>
  </si>
  <si>
    <t>8 Months Ended</t>
  </si>
  <si>
    <t>Jan. 30, 2017</t>
  </si>
  <si>
    <t>Jan. 29, 2016</t>
  </si>
  <si>
    <t>Feb. 28, 2017</t>
  </si>
  <si>
    <t>Feb. 29, 2016</t>
  </si>
  <si>
    <t>Sep. 29, 2017</t>
  </si>
  <si>
    <t>Apr. 05, 2017</t>
  </si>
  <si>
    <t>Apr. 08, 2016</t>
  </si>
  <si>
    <t>May 01, 2017</t>
  </si>
  <si>
    <t>May 02, 2016</t>
  </si>
  <si>
    <t>May 30, 2017</t>
  </si>
  <si>
    <t>May 31, 2016</t>
  </si>
  <si>
    <t>Jul. 31, 2017</t>
  </si>
  <si>
    <t>Aug. 28, 2017</t>
  </si>
  <si>
    <t>Net proceeds from sale of treasuy stock</t>
  </si>
  <si>
    <t>Net proceeds from issuance of preferred shares</t>
  </si>
  <si>
    <t>Date declared</t>
  </si>
  <si>
    <t>Mar. 17,
		2017</t>
  </si>
  <si>
    <t>May 12,
		2017</t>
  </si>
  <si>
    <t>May 31,
		2016</t>
  </si>
  <si>
    <t>Restricted shares granted to non-executive directors</t>
  </si>
  <si>
    <t>Restricted shares vested to non-executive directors</t>
  </si>
  <si>
    <t>Preferred stock dividend rate percentage</t>
  </si>
  <si>
    <t>8.00%</t>
  </si>
  <si>
    <t>Preferred stock - dividend paid</t>
  </si>
  <si>
    <t>8.875%</t>
  </si>
  <si>
    <t>8.75%</t>
  </si>
  <si>
    <t>Liquidation preference, per share</t>
  </si>
  <si>
    <t>9.25%</t>
  </si>
  <si>
    <t>Treasury stock | 8.75% Series D Preferred Shares</t>
  </si>
  <si>
    <t>Sale of treasury stock</t>
  </si>
  <si>
    <t>Treasury stock | Common shares</t>
  </si>
  <si>
    <t>Prior to May 28, 2027 | 9.25% Series E Preferred Shares</t>
  </si>
  <si>
    <t>From and including May 28, 2027 and thereafter | 9.25% Series E Preferred Shares</t>
  </si>
  <si>
    <t>Preferred stock dividend payment rate</t>
  </si>
  <si>
    <t>three-month LIBOR plus a spread of 6.881%</t>
  </si>
  <si>
    <t>Accumulated other comprehensive loss (Details) - USD ($) $ in Thousands</t>
  </si>
  <si>
    <t>Total unrealized (losses)/gains from hedging financial instruments</t>
  </si>
  <si>
    <t>Earnings per Common Share (Table) (Details) - USD ($) $ / shares in Units, $ in Thousands</t>
  </si>
  <si>
    <t>Numerator</t>
  </si>
  <si>
    <t>Preferred share dividends Series B</t>
  </si>
  <si>
    <t>Preferred share dividends Series C</t>
  </si>
  <si>
    <t>Preferred share dividends Series D</t>
  </si>
  <si>
    <t>Preferred share dividends Series E</t>
  </si>
  <si>
    <t>Net (loss)/income attributable to common stockholders</t>
  </si>
  <si>
    <t>Denominator</t>
  </si>
  <si>
    <t>Weighted average common shares outstanding</t>
  </si>
  <si>
    <t>Basic and diluted income / (loss) per common share</t>
  </si>
  <si>
    <t>Commitments and Contingencies (Table) (Details) $ in Thousands</t>
  </si>
  <si>
    <t>2021 to 2028</t>
  </si>
  <si>
    <t>Minimum charter payments</t>
  </si>
  <si>
    <t>Commitments and Contingencies (Details) $ in Thousands</t>
  </si>
  <si>
    <t>Long-term Purchase Commitment [Line Items]</t>
  </si>
  <si>
    <t>Prepaid amount which will be used against the contract price of future newbuildings</t>
  </si>
  <si>
    <t>Aframax tankers</t>
  </si>
  <si>
    <t>Number of vessels under construction</t>
  </si>
  <si>
    <t>Purchase obligations</t>
  </si>
  <si>
    <t>Contractual purchase obligation from July to October 2017</t>
  </si>
  <si>
    <t>Financial Instruments - Fair Values (Table) (Details) - USD ($) $ in Thousands</t>
  </si>
  <si>
    <t>Cash and cash equivalents - Carrying Amount</t>
  </si>
  <si>
    <t>Restricted cash - Carrying Amount</t>
  </si>
  <si>
    <t>Investments - Carrying Amount</t>
  </si>
  <si>
    <t>Debt - Carrying amount</t>
  </si>
  <si>
    <t>Cash and cash equivalents - Fair Value</t>
  </si>
  <si>
    <t>Restricted cash - Fair value</t>
  </si>
  <si>
    <t>Investments - Fair Value</t>
  </si>
  <si>
    <t>Debt - Fair Value</t>
  </si>
  <si>
    <t>Financial Instruments - Balance Sheet Location (Table) (Details) - USD ($) $ in Thousands</t>
  </si>
  <si>
    <t>Fair Value, Balance Sheet Grouping, Financial Statement Captions [Line Items]</t>
  </si>
  <si>
    <t>Derivative Liabilities, Noncurrent</t>
  </si>
  <si>
    <t>Derivatives not designated as hedging instruments</t>
  </si>
  <si>
    <t>Total derivatives - Assets</t>
  </si>
  <si>
    <t>Total derivatives - Liabilites</t>
  </si>
  <si>
    <t>Designated As Hedging Instrument</t>
  </si>
  <si>
    <t>Derivatives designated as hedging instruments</t>
  </si>
  <si>
    <t>Subtotal - Assets</t>
  </si>
  <si>
    <t>Subtotal - Liabilities</t>
  </si>
  <si>
    <t>Designated As Hedging Instrument | Interest Rate Swaps | Current portion of financial instruments - Fair Value</t>
  </si>
  <si>
    <t>Derivative Asset, Current</t>
  </si>
  <si>
    <t>Derivative Liability, Current</t>
  </si>
  <si>
    <t>Designated As Hedging Instrument | Interest Rate Swaps | Financial instruments - Fair value, net of current portion</t>
  </si>
  <si>
    <t>Derivative Asset, Noncurrent</t>
  </si>
  <si>
    <t>Not Designated As Hedging Instrument</t>
  </si>
  <si>
    <t>Not Designated As Hedging Instrument | Bunker Swaps | Current portion of financial instruments - Fair Value</t>
  </si>
  <si>
    <t>Not Designated As Hedging Instrument | Bunker Swaps | Financial instruments - Fair value, net of current portion</t>
  </si>
  <si>
    <t>Not Designated As Hedging Instrument | Bunker Call Options | Current portion of financial instruments - Fair Value</t>
  </si>
  <si>
    <t>Financial Instruments - Derivatives Designated as Hedging Instruments - Gain (Loss) Recognized in Accumulated Other Comprehensive Income on Derivative (Effective Portion) (Table) (Details) - USD ($) $ in Thousands</t>
  </si>
  <si>
    <t>Derivative Instruments Gain/Loss [Line Items]</t>
  </si>
  <si>
    <t>Gain (Loss) Recognized in Accumulated OCI on Derivative (Effective Portion)</t>
  </si>
  <si>
    <t>Interest rate swaps</t>
  </si>
  <si>
    <t>Financial Instruments - Derivatives Designated As Hedging Instruments - Gain (Loss) Reclassified from Accumulated Other Comprehensive Loss into Income (Effective Portion) (Table) (Details) - USD ($) $ in Thousands</t>
  </si>
  <si>
    <t>Derivative</t>
  </si>
  <si>
    <t>Depreciation expense</t>
  </si>
  <si>
    <t>Interest and finance costs, net</t>
  </si>
  <si>
    <t>Financial Instruments - Derivatives Not Designated as Hedging Instruments - Net Effect on the Statement of Comprehensive Income/(Loss) (Table) (Details) - USD ($) $ in Thousands</t>
  </si>
  <si>
    <t>Bunker swaps</t>
  </si>
  <si>
    <t>Bunker call options</t>
  </si>
  <si>
    <t>Financial Instruments - Fair Value of Assets and Liabilities Measured on Recurring Basis (Table) (Details) - Recurring Basis - Significant Other Observable Inputs Assets / (Liabilities) (Level 2) - USD ($) $ in Thousands</t>
  </si>
  <si>
    <t>Fair Value, Assets and Liabilities Measured on Recurring and Nonrecurring Basis [Line Items]</t>
  </si>
  <si>
    <t>Financial Instruments (Details) - USD ($) $ in Thousands</t>
  </si>
  <si>
    <t>Present value of future cash flows of one bank loan</t>
  </si>
  <si>
    <t>Accumulated loss from derivatives designated as Hedging Instruments</t>
  </si>
  <si>
    <t>Present value of long-term debt</t>
  </si>
  <si>
    <t>Carrying amount of long-term debt</t>
  </si>
  <si>
    <t>Subsequent Events (Details) - USD ($)</t>
  </si>
  <si>
    <t>Jul. 05, 2017</t>
  </si>
  <si>
    <t>Jul. 03, 2017</t>
  </si>
  <si>
    <t>Jul. 18, 2017</t>
  </si>
  <si>
    <t>Subsequent Event [Line Items]</t>
  </si>
  <si>
    <t>Dividends per share declared - payment date</t>
  </si>
  <si>
    <t>Nov. 15,
		2017</t>
  </si>
  <si>
    <t>Dividends per share declared - record date</t>
  </si>
  <si>
    <t>Nov. 9,
		2017</t>
  </si>
  <si>
    <t>Panamax tankers World Harmony and Chantal</t>
  </si>
  <si>
    <t>Repayments Of Debt</t>
  </si>
  <si>
    <t>Aframax tanker Asahi Princess</t>
  </si>
  <si>
    <t>Aframax tanker Stavanger TS</t>
  </si>
  <si>
    <t>Delivery date</t>
  </si>
  <si>
    <t>Jul. 28,
		2017</t>
  </si>
  <si>
    <t>Common shares | Treasury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0_);_(&quot;$ &quot;(#,##0.0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166663</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1</v>
      </c>
    </row>
    <row r="17" spans="1:2">
      <c r="A17" s="4" t="s">
        <v>27</v>
      </c>
      <c r="B17" s="5" t="n">
        <v>84371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46</v>
      </c>
      <c r="B1" s="2" t="s">
        <v>1</v>
      </c>
    </row>
    <row r="2" spans="1:2">
      <c r="B2" s="2" t="s">
        <v>29</v>
      </c>
    </row>
    <row r="3" spans="1:2">
      <c r="A3" s="3" t="s">
        <v>215</v>
      </c>
    </row>
    <row r="4" spans="1:2">
      <c r="A4" s="4" t="s">
        <v>46</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9</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9</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9</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9</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6</v>
      </c>
      <c r="B1" s="2" t="s">
        <v>1</v>
      </c>
    </row>
    <row r="2" spans="1:2">
      <c r="B2" s="2" t="s">
        <v>29</v>
      </c>
    </row>
    <row r="3" spans="1:2">
      <c r="A3" s="3" t="s">
        <v>229</v>
      </c>
    </row>
    <row r="4" spans="1:2">
      <c r="A4" s="4" t="s">
        <v>66</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250408</v>
      </c>
      <c r="C3" s="7" t="n">
        <v>187777</v>
      </c>
    </row>
    <row r="4" spans="1:3">
      <c r="A4" s="4" t="s">
        <v>33</v>
      </c>
      <c r="B4" s="5" t="n">
        <v>7750</v>
      </c>
      <c r="C4" s="5" t="n">
        <v>9996</v>
      </c>
    </row>
    <row r="5" spans="1:3">
      <c r="A5" s="4" t="s">
        <v>34</v>
      </c>
      <c r="B5" s="5" t="n">
        <v>23416</v>
      </c>
      <c r="C5" s="5" t="n">
        <v>38252</v>
      </c>
    </row>
    <row r="6" spans="1:3">
      <c r="A6" s="4" t="s">
        <v>35</v>
      </c>
      <c r="B6" s="5" t="n">
        <v>11281</v>
      </c>
      <c r="C6" s="5" t="n">
        <v>6730</v>
      </c>
    </row>
    <row r="7" spans="1:3">
      <c r="A7" s="4" t="s">
        <v>36</v>
      </c>
      <c r="B7" s="5" t="n">
        <v>27090</v>
      </c>
      <c r="C7" s="5" t="n">
        <v>24226</v>
      </c>
    </row>
    <row r="8" spans="1:3">
      <c r="A8" s="4" t="s">
        <v>37</v>
      </c>
      <c r="B8" s="5" t="n">
        <v>68410</v>
      </c>
      <c r="C8" s="5" t="n">
        <v>68410</v>
      </c>
    </row>
    <row r="9" spans="1:3">
      <c r="A9" s="4" t="s">
        <v>38</v>
      </c>
      <c r="B9" s="5" t="n">
        <v>15285</v>
      </c>
      <c r="C9" s="5" t="n">
        <v>18756</v>
      </c>
    </row>
    <row r="10" spans="1:3">
      <c r="A10" s="4" t="s">
        <v>39</v>
      </c>
      <c r="B10" s="5" t="n">
        <v>1526</v>
      </c>
      <c r="C10" s="5" t="n">
        <v>1842</v>
      </c>
    </row>
    <row r="11" spans="1:3">
      <c r="A11" s="4" t="s">
        <v>40</v>
      </c>
      <c r="B11" s="5" t="n">
        <v>1410</v>
      </c>
      <c r="C11" s="5" t="n">
        <v>2322</v>
      </c>
    </row>
    <row r="12" spans="1:3">
      <c r="A12" s="4" t="s">
        <v>41</v>
      </c>
      <c r="B12" s="5" t="n">
        <v>406576</v>
      </c>
      <c r="C12" s="5" t="n">
        <v>358311</v>
      </c>
    </row>
    <row r="13" spans="1:3">
      <c r="A13" s="4" t="s">
        <v>42</v>
      </c>
      <c r="B13" s="5" t="n">
        <v>1000</v>
      </c>
      <c r="C13" s="5" t="n">
        <v>1000</v>
      </c>
    </row>
    <row r="14" spans="1:3">
      <c r="A14" s="4" t="s">
        <v>43</v>
      </c>
      <c r="B14" s="5" t="n">
        <v>956</v>
      </c>
      <c r="C14" s="5" t="n">
        <v>5166</v>
      </c>
    </row>
    <row r="15" spans="1:3">
      <c r="A15" s="3" t="s">
        <v>44</v>
      </c>
    </row>
    <row r="16" spans="1:3">
      <c r="A16" s="4" t="s">
        <v>45</v>
      </c>
      <c r="B16" s="5" t="n">
        <v>51597</v>
      </c>
      <c r="C16" s="5" t="n">
        <v>216531</v>
      </c>
    </row>
    <row r="17" spans="1:3">
      <c r="A17" s="4" t="s">
        <v>46</v>
      </c>
      <c r="B17" s="5" t="n">
        <v>3865207</v>
      </c>
      <c r="C17" s="5" t="n">
        <v>3479037</v>
      </c>
    </row>
    <row r="18" spans="1:3">
      <c r="A18" s="4" t="s">
        <v>47</v>
      </c>
      <c r="B18" s="5" t="n">
        <v>-865169</v>
      </c>
      <c r="C18" s="5" t="n">
        <v>-801976</v>
      </c>
    </row>
    <row r="19" spans="1:3">
      <c r="A19" s="4" t="s">
        <v>48</v>
      </c>
      <c r="B19" s="5" t="n">
        <v>3000038</v>
      </c>
      <c r="C19" s="5" t="n">
        <v>2677061</v>
      </c>
    </row>
    <row r="20" spans="1:3">
      <c r="A20" s="4" t="s">
        <v>49</v>
      </c>
      <c r="B20" s="5" t="n">
        <v>3051635</v>
      </c>
      <c r="C20" s="5" t="n">
        <v>2893592</v>
      </c>
    </row>
    <row r="21" spans="1:3">
      <c r="A21" s="4" t="s">
        <v>50</v>
      </c>
      <c r="B21" s="5" t="n">
        <v>23160</v>
      </c>
      <c r="C21" s="5" t="n">
        <v>19506</v>
      </c>
    </row>
    <row r="22" spans="1:3">
      <c r="A22" s="4" t="s">
        <v>51</v>
      </c>
      <c r="B22" s="5" t="n">
        <v>3483327</v>
      </c>
      <c r="C22" s="5" t="n">
        <v>3277575</v>
      </c>
    </row>
    <row r="23" spans="1:3">
      <c r="A23" s="3" t="s">
        <v>52</v>
      </c>
    </row>
    <row r="24" spans="1:3">
      <c r="A24" s="4" t="s">
        <v>53</v>
      </c>
      <c r="B24" s="5" t="n">
        <v>270751</v>
      </c>
      <c r="C24" s="5" t="n">
        <v>288135</v>
      </c>
    </row>
    <row r="25" spans="1:3">
      <c r="A25" s="4" t="s">
        <v>54</v>
      </c>
      <c r="B25" s="5" t="n">
        <v>54004</v>
      </c>
      <c r="C25" s="5" t="n">
        <v>52511</v>
      </c>
    </row>
    <row r="26" spans="1:3">
      <c r="A26" s="4" t="s">
        <v>55</v>
      </c>
      <c r="B26" s="5" t="n">
        <v>7682</v>
      </c>
      <c r="C26" s="5" t="n">
        <v>5892</v>
      </c>
    </row>
    <row r="27" spans="1:3">
      <c r="A27" s="4" t="s">
        <v>56</v>
      </c>
      <c r="B27" s="5" t="n">
        <v>4221</v>
      </c>
      <c r="C27" s="5" t="n">
        <v>0</v>
      </c>
    </row>
    <row r="28" spans="1:3">
      <c r="A28" s="4" t="s">
        <v>57</v>
      </c>
      <c r="B28" s="5" t="n">
        <v>41404</v>
      </c>
      <c r="C28" s="5" t="n">
        <v>34707</v>
      </c>
    </row>
    <row r="29" spans="1:3">
      <c r="A29" s="4" t="s">
        <v>58</v>
      </c>
      <c r="B29" s="5" t="n">
        <v>14053</v>
      </c>
      <c r="C29" s="5" t="n">
        <v>8428</v>
      </c>
    </row>
    <row r="30" spans="1:3">
      <c r="A30" s="4" t="s">
        <v>40</v>
      </c>
      <c r="B30" s="5" t="n">
        <v>2734</v>
      </c>
      <c r="C30" s="5" t="n">
        <v>3613</v>
      </c>
    </row>
    <row r="31" spans="1:3">
      <c r="A31" s="4" t="s">
        <v>59</v>
      </c>
      <c r="B31" s="5" t="n">
        <v>394849</v>
      </c>
      <c r="C31" s="5" t="n">
        <v>393286</v>
      </c>
    </row>
    <row r="32" spans="1:3">
      <c r="A32" s="4" t="s">
        <v>60</v>
      </c>
      <c r="B32" s="5" t="n">
        <v>1555298</v>
      </c>
      <c r="C32" s="5" t="n">
        <v>1465720</v>
      </c>
    </row>
    <row r="33" spans="1:3">
      <c r="A33" s="4" t="s">
        <v>43</v>
      </c>
      <c r="B33" s="5" t="n">
        <v>1376</v>
      </c>
      <c r="C33" s="5" t="n">
        <v>1119</v>
      </c>
    </row>
    <row r="34" spans="1:3">
      <c r="A34" s="3" t="s">
        <v>61</v>
      </c>
    </row>
    <row r="35" spans="1:3">
      <c r="A35" s="4" t="s">
        <v>62</v>
      </c>
      <c r="B35" s="5" t="n">
        <v>12025</v>
      </c>
      <c r="C35" s="5" t="n">
        <v>7400</v>
      </c>
    </row>
    <row r="36" spans="1:3">
      <c r="A36" s="4" t="s">
        <v>63</v>
      </c>
      <c r="B36" s="5" t="n">
        <v>87339</v>
      </c>
      <c r="C36" s="5" t="n">
        <v>87339</v>
      </c>
    </row>
    <row r="37" spans="1:3">
      <c r="A37" s="4" t="s">
        <v>64</v>
      </c>
      <c r="B37" s="5" t="n">
        <v>858109</v>
      </c>
      <c r="C37" s="5" t="n">
        <v>752001</v>
      </c>
    </row>
    <row r="38" spans="1:3">
      <c r="A38" s="4" t="s">
        <v>65</v>
      </c>
      <c r="B38" s="5" t="n">
        <v>-16551</v>
      </c>
      <c r="C38" s="5" t="n">
        <v>-20173</v>
      </c>
    </row>
    <row r="39" spans="1:3">
      <c r="A39" s="4" t="s">
        <v>66</v>
      </c>
      <c r="B39" s="5" t="n">
        <v>-7509</v>
      </c>
      <c r="C39" s="5" t="n">
        <v>-4313</v>
      </c>
    </row>
    <row r="40" spans="1:3">
      <c r="A40" s="4" t="s">
        <v>67</v>
      </c>
      <c r="B40" s="5" t="n">
        <v>585333</v>
      </c>
      <c r="C40" s="5" t="n">
        <v>582889</v>
      </c>
    </row>
    <row r="41" spans="1:3">
      <c r="A41" s="4" t="s">
        <v>68</v>
      </c>
      <c r="B41" s="5" t="n">
        <v>1518746</v>
      </c>
      <c r="C41" s="5" t="n">
        <v>1405143</v>
      </c>
    </row>
    <row r="42" spans="1:3">
      <c r="A42" s="4" t="s">
        <v>69</v>
      </c>
      <c r="B42" s="5" t="n">
        <v>13058</v>
      </c>
      <c r="C42" s="5" t="n">
        <v>12307</v>
      </c>
    </row>
    <row r="43" spans="1:3">
      <c r="A43" s="4" t="s">
        <v>70</v>
      </c>
      <c r="B43" s="5" t="n">
        <v>1531804</v>
      </c>
      <c r="C43" s="5" t="n">
        <v>1417450</v>
      </c>
    </row>
    <row r="44" spans="1:3">
      <c r="A44" s="4" t="s">
        <v>71</v>
      </c>
      <c r="B44" s="7" t="n">
        <v>3483327</v>
      </c>
      <c r="C44" s="7" t="n">
        <v>3277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9</v>
      </c>
    </row>
    <row r="3" spans="1:2">
      <c r="A3" s="3" t="s">
        <v>21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9</v>
      </c>
    </row>
    <row r="3" spans="1:2">
      <c r="A3" s="3" t="s">
        <v>22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9</v>
      </c>
    </row>
    <row r="3" spans="1:2">
      <c r="A3" s="3" t="s">
        <v>224</v>
      </c>
    </row>
    <row r="4" spans="1:2">
      <c r="A4" s="4" t="s">
        <v>223</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9</v>
      </c>
    </row>
    <row r="3" spans="1:2">
      <c r="A3" s="3" t="s">
        <v>232</v>
      </c>
    </row>
    <row r="4" spans="1:2">
      <c r="A4" s="4" t="s">
        <v>231</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9</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9</v>
      </c>
    </row>
    <row r="3" spans="1:2">
      <c r="A3" s="3" t="s">
        <v>23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86</v>
      </c>
      <c r="D1" s="2" t="s">
        <v>1</v>
      </c>
    </row>
    <row r="2" spans="1:5">
      <c r="B2" s="2" t="s">
        <v>29</v>
      </c>
      <c r="C2" s="2" t="s">
        <v>87</v>
      </c>
      <c r="D2" s="2" t="s">
        <v>29</v>
      </c>
      <c r="E2" s="2" t="s">
        <v>87</v>
      </c>
    </row>
    <row r="3" spans="1:5">
      <c r="A3" s="3" t="s">
        <v>283</v>
      </c>
    </row>
    <row r="4" spans="1:5">
      <c r="A4" s="4" t="s">
        <v>284</v>
      </c>
      <c r="B4" s="7" t="n">
        <v>11063</v>
      </c>
      <c r="C4" s="7" t="n">
        <v>9496</v>
      </c>
      <c r="D4" s="7" t="n">
        <v>21490</v>
      </c>
      <c r="E4" s="7" t="n">
        <v>18781</v>
      </c>
    </row>
    <row r="5" spans="1:5">
      <c r="A5" s="4" t="s">
        <v>285</v>
      </c>
    </row>
    <row r="6" spans="1:5">
      <c r="A6" s="3" t="s">
        <v>283</v>
      </c>
    </row>
    <row r="7" spans="1:5">
      <c r="A7" s="4" t="s">
        <v>286</v>
      </c>
      <c r="B7" s="5" t="n">
        <v>1621</v>
      </c>
      <c r="C7" s="5" t="n">
        <v>1486</v>
      </c>
      <c r="D7" s="5" t="n">
        <v>3350</v>
      </c>
      <c r="E7" s="5" t="n">
        <v>2997</v>
      </c>
    </row>
    <row r="8" spans="1:5">
      <c r="A8" s="4" t="s">
        <v>287</v>
      </c>
    </row>
    <row r="9" spans="1:5">
      <c r="A9" s="3" t="s">
        <v>283</v>
      </c>
    </row>
    <row r="10" spans="1:5">
      <c r="A10" s="4" t="s">
        <v>288</v>
      </c>
      <c r="B10" s="5" t="n">
        <v>4826</v>
      </c>
      <c r="C10" s="5" t="n">
        <v>4080</v>
      </c>
      <c r="D10" s="5" t="n">
        <v>9462</v>
      </c>
      <c r="E10" s="5" t="n">
        <v>8109</v>
      </c>
    </row>
    <row r="11" spans="1:5">
      <c r="A11" s="4" t="s">
        <v>289</v>
      </c>
    </row>
    <row r="12" spans="1:5">
      <c r="A12" s="3" t="s">
        <v>283</v>
      </c>
    </row>
    <row r="13" spans="1:5">
      <c r="A13" s="4" t="s">
        <v>289</v>
      </c>
      <c r="B13" s="5" t="n">
        <v>538</v>
      </c>
      <c r="C13" s="5" t="n">
        <v>498</v>
      </c>
      <c r="D13" s="5" t="n">
        <v>999</v>
      </c>
      <c r="E13" s="5" t="n">
        <v>969</v>
      </c>
    </row>
    <row r="14" spans="1:5">
      <c r="A14" s="4" t="s">
        <v>290</v>
      </c>
    </row>
    <row r="15" spans="1:5">
      <c r="A15" s="3" t="s">
        <v>283</v>
      </c>
    </row>
    <row r="16" spans="1:5">
      <c r="A16" s="4" t="s">
        <v>290</v>
      </c>
      <c r="B16" s="5" t="n">
        <v>2591</v>
      </c>
      <c r="C16" s="5" t="n">
        <v>2119</v>
      </c>
      <c r="D16" s="5" t="n">
        <v>4969</v>
      </c>
      <c r="E16" s="5" t="n">
        <v>4401</v>
      </c>
    </row>
    <row r="17" spans="1:5">
      <c r="A17" s="4" t="s">
        <v>291</v>
      </c>
    </row>
    <row r="18" spans="1:5">
      <c r="A18" s="3" t="s">
        <v>283</v>
      </c>
    </row>
    <row r="19" spans="1:5">
      <c r="A19" s="4" t="s">
        <v>291</v>
      </c>
      <c r="B19" s="7" t="n">
        <v>1487</v>
      </c>
      <c r="C19" s="7" t="n">
        <v>1313</v>
      </c>
      <c r="D19" s="7" t="n">
        <v>2710</v>
      </c>
      <c r="E19" s="7" t="n">
        <v>230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9</v>
      </c>
      <c r="C1" s="2" t="s">
        <v>30</v>
      </c>
    </row>
    <row r="2" spans="1:3">
      <c r="A2" s="3" t="s">
        <v>283</v>
      </c>
    </row>
    <row r="3" spans="1:3">
      <c r="A3" s="4" t="s">
        <v>293</v>
      </c>
      <c r="B3" s="7" t="n">
        <v>11281</v>
      </c>
      <c r="C3" s="7" t="n">
        <v>6730</v>
      </c>
    </row>
    <row r="4" spans="1:3">
      <c r="A4" s="4" t="s">
        <v>294</v>
      </c>
      <c r="B4" s="5" t="n">
        <v>7682</v>
      </c>
      <c r="C4" s="5" t="n">
        <v>5892</v>
      </c>
    </row>
    <row r="5" spans="1:3">
      <c r="A5" s="4" t="s">
        <v>289</v>
      </c>
    </row>
    <row r="6" spans="1:3">
      <c r="A6" s="3" t="s">
        <v>283</v>
      </c>
    </row>
    <row r="7" spans="1:3">
      <c r="A7" s="4" t="s">
        <v>293</v>
      </c>
      <c r="B7" s="5" t="n">
        <v>11281</v>
      </c>
      <c r="C7" s="5" t="n">
        <v>6730</v>
      </c>
    </row>
    <row r="8" spans="1:3">
      <c r="A8" s="4" t="s">
        <v>287</v>
      </c>
    </row>
    <row r="9" spans="1:3">
      <c r="A9" s="3" t="s">
        <v>283</v>
      </c>
    </row>
    <row r="10" spans="1:3">
      <c r="A10" s="4" t="s">
        <v>294</v>
      </c>
      <c r="B10" s="5" t="n">
        <v>613</v>
      </c>
      <c r="C10" s="5" t="n">
        <v>417</v>
      </c>
    </row>
    <row r="11" spans="1:3">
      <c r="A11" s="4" t="s">
        <v>285</v>
      </c>
    </row>
    <row r="12" spans="1:3">
      <c r="A12" s="3" t="s">
        <v>283</v>
      </c>
    </row>
    <row r="13" spans="1:3">
      <c r="A13" s="4" t="s">
        <v>294</v>
      </c>
      <c r="B13" s="5" t="n">
        <v>741</v>
      </c>
      <c r="C13" s="5" t="n">
        <v>759</v>
      </c>
    </row>
    <row r="14" spans="1:3">
      <c r="A14" s="4" t="s">
        <v>290</v>
      </c>
    </row>
    <row r="15" spans="1:3">
      <c r="A15" s="3" t="s">
        <v>283</v>
      </c>
    </row>
    <row r="16" spans="1:3">
      <c r="A16" s="4" t="s">
        <v>294</v>
      </c>
      <c r="B16" s="5" t="n">
        <v>5577</v>
      </c>
      <c r="C16" s="5" t="n">
        <v>4285</v>
      </c>
    </row>
    <row r="17" spans="1:3">
      <c r="A17" s="4" t="s">
        <v>291</v>
      </c>
    </row>
    <row r="18" spans="1:3">
      <c r="A18" s="3" t="s">
        <v>283</v>
      </c>
    </row>
    <row r="19" spans="1:3">
      <c r="A19" s="4" t="s">
        <v>294</v>
      </c>
      <c r="B19" s="7" t="n">
        <v>751</v>
      </c>
      <c r="C19" s="7" t="n">
        <v>4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9</v>
      </c>
      <c r="C1" s="2" t="s">
        <v>30</v>
      </c>
    </row>
    <row r="2" spans="1:3">
      <c r="A2" s="4" t="s">
        <v>73</v>
      </c>
      <c r="B2" s="7" t="n">
        <v>1</v>
      </c>
      <c r="C2" s="7" t="n">
        <v>1</v>
      </c>
    </row>
    <row r="3" spans="1:3">
      <c r="A3" s="4" t="s">
        <v>74</v>
      </c>
      <c r="B3" s="5" t="n">
        <v>25000000</v>
      </c>
      <c r="C3" s="5" t="n">
        <v>15000000</v>
      </c>
    </row>
    <row r="4" spans="1:3">
      <c r="A4" s="4" t="s">
        <v>75</v>
      </c>
      <c r="B4" s="7" t="n">
        <v>1</v>
      </c>
      <c r="C4" s="7" t="n">
        <v>1</v>
      </c>
    </row>
    <row r="5" spans="1:3">
      <c r="A5" s="4" t="s">
        <v>76</v>
      </c>
      <c r="B5" s="5" t="n">
        <v>175000000</v>
      </c>
      <c r="C5" s="5" t="n">
        <v>185000000</v>
      </c>
    </row>
    <row r="6" spans="1:3">
      <c r="A6" s="4" t="s">
        <v>77</v>
      </c>
      <c r="B6" s="5" t="n">
        <v>87338652</v>
      </c>
      <c r="C6" s="5" t="n">
        <v>87338652</v>
      </c>
    </row>
    <row r="7" spans="1:3">
      <c r="A7" s="4" t="s">
        <v>78</v>
      </c>
      <c r="B7" s="5" t="n">
        <v>84371583</v>
      </c>
      <c r="C7" s="5" t="n">
        <v>83720866</v>
      </c>
    </row>
    <row r="8" spans="1:3">
      <c r="A8" s="4" t="s">
        <v>79</v>
      </c>
    </row>
    <row r="9" spans="1:3">
      <c r="A9" s="4" t="s">
        <v>80</v>
      </c>
      <c r="B9" s="5" t="n">
        <v>2000000</v>
      </c>
      <c r="C9" s="5" t="n">
        <v>2000000</v>
      </c>
    </row>
    <row r="10" spans="1:3">
      <c r="A10" s="4" t="s">
        <v>81</v>
      </c>
      <c r="B10" s="5" t="n">
        <v>2000000</v>
      </c>
      <c r="C10" s="5" t="n">
        <v>2000000</v>
      </c>
    </row>
    <row r="11" spans="1:3">
      <c r="A11" s="4" t="s">
        <v>82</v>
      </c>
    </row>
    <row r="12" spans="1:3">
      <c r="A12" s="4" t="s">
        <v>80</v>
      </c>
      <c r="B12" s="5" t="n">
        <v>2000000</v>
      </c>
      <c r="C12" s="5" t="n">
        <v>2000000</v>
      </c>
    </row>
    <row r="13" spans="1:3">
      <c r="A13" s="4" t="s">
        <v>81</v>
      </c>
      <c r="B13" s="5" t="n">
        <v>2000000</v>
      </c>
      <c r="C13" s="5" t="n">
        <v>2000000</v>
      </c>
    </row>
    <row r="14" spans="1:3">
      <c r="A14" s="4" t="s">
        <v>83</v>
      </c>
    </row>
    <row r="15" spans="1:3">
      <c r="A15" s="4" t="s">
        <v>80</v>
      </c>
      <c r="B15" s="5" t="n">
        <v>3424803</v>
      </c>
      <c r="C15" s="5" t="n">
        <v>3400000</v>
      </c>
    </row>
    <row r="16" spans="1:3">
      <c r="A16" s="4" t="s">
        <v>81</v>
      </c>
      <c r="B16" s="5" t="n">
        <v>3424803</v>
      </c>
      <c r="C16" s="5" t="n">
        <v>3400000</v>
      </c>
    </row>
    <row r="17" spans="1:3">
      <c r="A17" s="4" t="s">
        <v>84</v>
      </c>
    </row>
    <row r="18" spans="1:3">
      <c r="A18" s="4" t="s">
        <v>80</v>
      </c>
      <c r="B18" s="5" t="n">
        <v>4600000</v>
      </c>
    </row>
    <row r="19" spans="1:3">
      <c r="A19" s="4" t="s">
        <v>81</v>
      </c>
      <c r="B19" s="5" t="n">
        <v>4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283</v>
      </c>
    </row>
    <row r="3" spans="1:2">
      <c r="A3" s="4" t="s">
        <v>297</v>
      </c>
      <c r="B3" s="7" t="n">
        <v>10145</v>
      </c>
    </row>
    <row r="4" spans="1:2">
      <c r="A4" s="5" t="n">
        <v>2018</v>
      </c>
      <c r="B4" s="5" t="n">
        <v>20376</v>
      </c>
    </row>
    <row r="5" spans="1:2">
      <c r="A5" s="5" t="n">
        <v>2019</v>
      </c>
      <c r="B5" s="5" t="n">
        <v>20447</v>
      </c>
    </row>
    <row r="6" spans="1:2">
      <c r="A6" s="5" t="n">
        <v>2020</v>
      </c>
      <c r="B6" s="5" t="n">
        <v>20447</v>
      </c>
    </row>
    <row r="7" spans="1:2">
      <c r="A7" s="5" t="n">
        <v>2021</v>
      </c>
      <c r="B7" s="5" t="n">
        <v>20447</v>
      </c>
    </row>
    <row r="8" spans="1:2">
      <c r="A8" s="4" t="s">
        <v>298</v>
      </c>
      <c r="B8" s="5" t="n">
        <v>111220</v>
      </c>
    </row>
    <row r="9" spans="1:2">
      <c r="A9" s="4" t="s">
        <v>117</v>
      </c>
      <c r="B9" s="7" t="n">
        <v>2030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9</v>
      </c>
      <c r="C1" s="2" t="s">
        <v>30</v>
      </c>
    </row>
    <row r="2" spans="1:3">
      <c r="A2" s="4" t="s">
        <v>285</v>
      </c>
    </row>
    <row r="3" spans="1:3">
      <c r="A3" s="3" t="s">
        <v>283</v>
      </c>
    </row>
    <row r="4" spans="1:3">
      <c r="A4" s="4" t="s">
        <v>57</v>
      </c>
      <c r="B4" s="7" t="n">
        <v>555</v>
      </c>
      <c r="C4" s="7" t="n">
        <v>552</v>
      </c>
    </row>
    <row r="5" spans="1:3">
      <c r="A5" s="4" t="s">
        <v>290</v>
      </c>
    </row>
    <row r="6" spans="1:3">
      <c r="A6" s="3" t="s">
        <v>283</v>
      </c>
    </row>
    <row r="7" spans="1:3">
      <c r="A7" s="4" t="s">
        <v>57</v>
      </c>
      <c r="B7" s="7" t="n">
        <v>89</v>
      </c>
      <c r="C7" s="7" t="n">
        <v>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00</v>
      </c>
      <c r="B1" s="2" t="s">
        <v>1</v>
      </c>
    </row>
    <row r="2" spans="1:3">
      <c r="B2" s="2" t="s">
        <v>296</v>
      </c>
      <c r="C2" s="2" t="s">
        <v>301</v>
      </c>
    </row>
    <row r="3" spans="1:3">
      <c r="A3" s="4" t="s">
        <v>302</v>
      </c>
    </row>
    <row r="4" spans="1:3">
      <c r="A4" s="3" t="s">
        <v>283</v>
      </c>
    </row>
    <row r="5" spans="1:3">
      <c r="A5" s="4" t="s">
        <v>303</v>
      </c>
      <c r="B5" s="7" t="n">
        <v>27500</v>
      </c>
      <c r="C5" s="7" t="n">
        <v>27500</v>
      </c>
    </row>
    <row r="6" spans="1:3">
      <c r="A6" s="4" t="s">
        <v>304</v>
      </c>
    </row>
    <row r="7" spans="1:3">
      <c r="A7" s="3" t="s">
        <v>283</v>
      </c>
    </row>
    <row r="8" spans="1:3">
      <c r="A8" s="4" t="s">
        <v>303</v>
      </c>
      <c r="B8" s="5" t="n">
        <v>20400</v>
      </c>
      <c r="C8" s="5" t="n">
        <v>20400</v>
      </c>
    </row>
    <row r="9" spans="1:3">
      <c r="A9" s="4" t="s">
        <v>305</v>
      </c>
    </row>
    <row r="10" spans="1:3">
      <c r="A10" s="3" t="s">
        <v>283</v>
      </c>
    </row>
    <row r="11" spans="1:3">
      <c r="A11" s="4" t="s">
        <v>303</v>
      </c>
      <c r="B11" s="5" t="n">
        <v>36350</v>
      </c>
      <c r="C11" s="5" t="n">
        <v>35800</v>
      </c>
    </row>
    <row r="12" spans="1:3">
      <c r="A12" s="4" t="s">
        <v>306</v>
      </c>
    </row>
    <row r="13" spans="1:3">
      <c r="A13" s="3" t="s">
        <v>283</v>
      </c>
    </row>
    <row r="14" spans="1:3">
      <c r="A14" s="4" t="s">
        <v>303</v>
      </c>
      <c r="B14" s="7" t="n">
        <v>35000</v>
      </c>
      <c r="C14" s="5" t="n">
        <v>35000</v>
      </c>
    </row>
    <row r="15" spans="1:3">
      <c r="A15" s="4" t="s">
        <v>287</v>
      </c>
    </row>
    <row r="16" spans="1:3">
      <c r="A16" s="3" t="s">
        <v>283</v>
      </c>
    </row>
    <row r="17" spans="1:3">
      <c r="A17" s="4" t="s">
        <v>307</v>
      </c>
      <c r="B17" s="4" t="s">
        <v>308</v>
      </c>
    </row>
    <row r="18" spans="1:3">
      <c r="A18" s="4" t="s">
        <v>309</v>
      </c>
      <c r="B18" s="4" t="s">
        <v>310</v>
      </c>
    </row>
    <row r="19" spans="1:3">
      <c r="A19" s="4" t="s">
        <v>311</v>
      </c>
      <c r="B19" s="7" t="n">
        <v>287000</v>
      </c>
      <c r="C19" s="5" t="n">
        <v>1280000</v>
      </c>
    </row>
    <row r="20" spans="1:3">
      <c r="A20" s="4" t="s">
        <v>312</v>
      </c>
      <c r="B20" s="7" t="n">
        <v>575000</v>
      </c>
    </row>
    <row r="21" spans="1:3">
      <c r="A21" s="4" t="s">
        <v>313</v>
      </c>
      <c r="B21" s="5" t="n">
        <v>1</v>
      </c>
    </row>
    <row r="22" spans="1:3">
      <c r="A22" s="4" t="s">
        <v>314</v>
      </c>
      <c r="B22" s="5" t="n">
        <v>10</v>
      </c>
    </row>
    <row r="23" spans="1:3">
      <c r="A23" s="4" t="s">
        <v>315</v>
      </c>
      <c r="B23" s="7" t="n">
        <v>172643000</v>
      </c>
    </row>
    <row r="24" spans="1:3">
      <c r="A24" s="4" t="s">
        <v>316</v>
      </c>
      <c r="B24" s="5" t="n">
        <v>20400</v>
      </c>
      <c r="C24" s="5" t="n">
        <v>20400</v>
      </c>
    </row>
    <row r="25" spans="1:3">
      <c r="A25" s="4" t="s">
        <v>317</v>
      </c>
      <c r="B25" s="5" t="n">
        <v>500000</v>
      </c>
      <c r="C25" s="7" t="n">
        <v>1806000</v>
      </c>
    </row>
    <row r="26" spans="1:3">
      <c r="A26" s="4" t="s">
        <v>318</v>
      </c>
    </row>
    <row r="27" spans="1:3">
      <c r="A27" s="3" t="s">
        <v>283</v>
      </c>
    </row>
    <row r="28" spans="1:3">
      <c r="A28" s="4" t="s">
        <v>303</v>
      </c>
      <c r="B28" s="5" t="n">
        <v>26400</v>
      </c>
    </row>
    <row r="29" spans="1:3">
      <c r="A29" s="4" t="s">
        <v>319</v>
      </c>
    </row>
    <row r="30" spans="1:3">
      <c r="A30" s="3" t="s">
        <v>283</v>
      </c>
    </row>
    <row r="31" spans="1:3">
      <c r="A31" s="4" t="s">
        <v>303</v>
      </c>
      <c r="B31" s="5" t="n">
        <v>14200</v>
      </c>
    </row>
    <row r="32" spans="1:3">
      <c r="A32" s="4" t="s">
        <v>320</v>
      </c>
    </row>
    <row r="33" spans="1:3">
      <c r="A33" s="3" t="s">
        <v>283</v>
      </c>
    </row>
    <row r="34" spans="1:3">
      <c r="A34" s="4" t="s">
        <v>303</v>
      </c>
      <c r="B34" s="5" t="n">
        <v>14200</v>
      </c>
    </row>
    <row r="35" spans="1:3">
      <c r="A35" s="4" t="s">
        <v>321</v>
      </c>
    </row>
    <row r="36" spans="1:3">
      <c r="A36" s="3" t="s">
        <v>283</v>
      </c>
    </row>
    <row r="37" spans="1:3">
      <c r="A37" s="4" t="s">
        <v>303</v>
      </c>
      <c r="B37" s="5" t="n">
        <v>14200</v>
      </c>
    </row>
    <row r="38" spans="1:3">
      <c r="A38" s="4" t="s">
        <v>322</v>
      </c>
    </row>
    <row r="39" spans="1:3">
      <c r="A39" s="3" t="s">
        <v>283</v>
      </c>
    </row>
    <row r="40" spans="1:3">
      <c r="A40" s="4" t="s">
        <v>303</v>
      </c>
      <c r="B40" s="5" t="n">
        <v>14200</v>
      </c>
    </row>
    <row r="41" spans="1:3">
      <c r="A41" s="4" t="s">
        <v>323</v>
      </c>
    </row>
    <row r="42" spans="1:3">
      <c r="A42" s="3" t="s">
        <v>283</v>
      </c>
    </row>
    <row r="43" spans="1:3">
      <c r="A43" s="4" t="s">
        <v>303</v>
      </c>
      <c r="B43" s="7" t="n">
        <v>14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4</v>
      </c>
      <c r="B1" s="2" t="s">
        <v>29</v>
      </c>
    </row>
    <row r="2" spans="1:2">
      <c r="A2" s="4" t="s">
        <v>325</v>
      </c>
    </row>
    <row r="3" spans="1:2">
      <c r="A3" s="3" t="s">
        <v>283</v>
      </c>
    </row>
    <row r="4" spans="1:2">
      <c r="A4" s="4" t="s">
        <v>326</v>
      </c>
      <c r="B4" s="4" t="s">
        <v>3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9</v>
      </c>
      <c r="C2" s="2" t="s">
        <v>87</v>
      </c>
    </row>
    <row r="3" spans="1:3">
      <c r="A3" s="3" t="s">
        <v>283</v>
      </c>
    </row>
    <row r="4" spans="1:3">
      <c r="A4" s="4" t="s">
        <v>329</v>
      </c>
      <c r="B4" s="4" t="s">
        <v>330</v>
      </c>
    </row>
    <row r="5" spans="1:3">
      <c r="A5" s="4" t="s">
        <v>331</v>
      </c>
      <c r="C5" s="7" t="n">
        <v>0</v>
      </c>
    </row>
    <row r="6" spans="1:3">
      <c r="A6" s="4" t="s">
        <v>332</v>
      </c>
      <c r="B6" s="7" t="n">
        <v>0</v>
      </c>
      <c r="C6" s="7" t="n">
        <v>0</v>
      </c>
    </row>
    <row r="7" spans="1:3">
      <c r="A7" s="4" t="s">
        <v>333</v>
      </c>
    </row>
    <row r="8" spans="1:3">
      <c r="A8" s="3" t="s">
        <v>283</v>
      </c>
    </row>
    <row r="9" spans="1:3">
      <c r="A9" s="4" t="s">
        <v>334</v>
      </c>
      <c r="B9" s="5" t="n">
        <v>200</v>
      </c>
    </row>
    <row r="10" spans="1:3">
      <c r="A10" s="4" t="s">
        <v>335</v>
      </c>
    </row>
    <row r="11" spans="1:3">
      <c r="A11" s="3" t="s">
        <v>283</v>
      </c>
    </row>
    <row r="12" spans="1:3">
      <c r="A12" s="4" t="s">
        <v>331</v>
      </c>
      <c r="B12" s="7" t="n">
        <v>27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9</v>
      </c>
      <c r="C1" s="2" t="s">
        <v>87</v>
      </c>
    </row>
    <row r="2" spans="1:3">
      <c r="A2" s="4" t="s">
        <v>337</v>
      </c>
    </row>
    <row r="3" spans="1:3">
      <c r="A3" s="3" t="s">
        <v>338</v>
      </c>
    </row>
    <row r="4" spans="1:3">
      <c r="A4" s="4" t="s">
        <v>339</v>
      </c>
      <c r="B4" s="7" t="n">
        <v>383125</v>
      </c>
    </row>
    <row r="5" spans="1:3">
      <c r="A5" s="4" t="s">
        <v>340</v>
      </c>
    </row>
    <row r="6" spans="1:3">
      <c r="A6" s="3" t="s">
        <v>338</v>
      </c>
    </row>
    <row r="7" spans="1:3">
      <c r="A7" s="4" t="s">
        <v>339</v>
      </c>
      <c r="C7" s="7" t="n">
        <v>1549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41</v>
      </c>
      <c r="B1" s="2" t="s">
        <v>1</v>
      </c>
    </row>
    <row r="2" spans="1:4">
      <c r="B2" s="2" t="s">
        <v>29</v>
      </c>
      <c r="C2" s="2" t="s">
        <v>87</v>
      </c>
      <c r="D2" s="2" t="s">
        <v>30</v>
      </c>
    </row>
    <row r="3" spans="1:4">
      <c r="A3" s="3" t="s">
        <v>218</v>
      </c>
    </row>
    <row r="4" spans="1:4">
      <c r="A4" s="4" t="s">
        <v>342</v>
      </c>
      <c r="B4" s="7" t="n">
        <v>23160</v>
      </c>
      <c r="D4" s="7" t="n">
        <v>19506</v>
      </c>
    </row>
    <row r="5" spans="1:4">
      <c r="A5" s="4" t="s">
        <v>183</v>
      </c>
      <c r="B5" s="7" t="n">
        <v>3300</v>
      </c>
      <c r="C5" s="7" t="n">
        <v>29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3</v>
      </c>
      <c r="B1" s="2" t="s">
        <v>29</v>
      </c>
      <c r="C1" s="2" t="s">
        <v>30</v>
      </c>
    </row>
    <row r="2" spans="1:3">
      <c r="A2" s="3" t="s">
        <v>344</v>
      </c>
    </row>
    <row r="3" spans="1:3">
      <c r="A3" s="4" t="s">
        <v>345</v>
      </c>
      <c r="B3" s="7" t="n">
        <v>265476</v>
      </c>
      <c r="C3" s="7" t="n">
        <v>344564</v>
      </c>
    </row>
    <row r="4" spans="1:3">
      <c r="A4" s="4" t="s">
        <v>346</v>
      </c>
      <c r="B4" s="5" t="n">
        <v>1573511</v>
      </c>
      <c r="C4" s="5" t="n">
        <v>1421479</v>
      </c>
    </row>
    <row r="5" spans="1:3">
      <c r="A5" s="4" t="s">
        <v>117</v>
      </c>
      <c r="B5" s="5" t="n">
        <v>1838987</v>
      </c>
      <c r="C5" s="5" t="n">
        <v>1766043</v>
      </c>
    </row>
    <row r="6" spans="1:3">
      <c r="A6" s="4" t="s">
        <v>347</v>
      </c>
      <c r="B6" s="5" t="n">
        <v>-12938</v>
      </c>
      <c r="C6" s="5" t="n">
        <v>-12188</v>
      </c>
    </row>
    <row r="7" spans="1:3">
      <c r="A7" s="4" t="s">
        <v>348</v>
      </c>
      <c r="B7" s="5" t="n">
        <v>1826049</v>
      </c>
      <c r="C7" s="5" t="n">
        <v>1753855</v>
      </c>
    </row>
    <row r="8" spans="1:3">
      <c r="A8" s="4" t="s">
        <v>349</v>
      </c>
      <c r="B8" s="5" t="n">
        <v>-274117</v>
      </c>
      <c r="C8" s="5" t="n">
        <v>-291111</v>
      </c>
    </row>
    <row r="9" spans="1:3">
      <c r="A9" s="4" t="s">
        <v>350</v>
      </c>
      <c r="B9" s="5" t="n">
        <v>3366</v>
      </c>
      <c r="C9" s="5" t="n">
        <v>2976</v>
      </c>
    </row>
    <row r="10" spans="1:3">
      <c r="A10" s="4" t="s">
        <v>351</v>
      </c>
      <c r="B10" s="7" t="n">
        <v>1555298</v>
      </c>
      <c r="C10" s="7" t="n">
        <v>14657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2</v>
      </c>
      <c r="B1" s="2" t="s">
        <v>29</v>
      </c>
      <c r="C1" s="2" t="s">
        <v>87</v>
      </c>
    </row>
    <row r="2" spans="1:3">
      <c r="A2" s="4" t="s">
        <v>353</v>
      </c>
    </row>
    <row r="3" spans="1:3">
      <c r="A3" s="3" t="s">
        <v>354</v>
      </c>
    </row>
    <row r="4" spans="1:3">
      <c r="A4" s="4" t="s">
        <v>355</v>
      </c>
      <c r="B4" s="4" t="s">
        <v>356</v>
      </c>
      <c r="C4" s="4" t="s">
        <v>357</v>
      </c>
    </row>
    <row r="5" spans="1:3">
      <c r="A5" s="4" t="s">
        <v>358</v>
      </c>
    </row>
    <row r="6" spans="1:3">
      <c r="A6" s="3" t="s">
        <v>354</v>
      </c>
    </row>
    <row r="7" spans="1:3">
      <c r="A7" s="4" t="s">
        <v>355</v>
      </c>
      <c r="B7" s="4" t="s">
        <v>359</v>
      </c>
      <c r="C7" s="4" t="s">
        <v>3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1</v>
      </c>
      <c r="B1" s="2" t="s">
        <v>29</v>
      </c>
      <c r="C1" s="2" t="s">
        <v>30</v>
      </c>
    </row>
    <row r="2" spans="1:3">
      <c r="A2" s="3" t="s">
        <v>362</v>
      </c>
    </row>
    <row r="3" spans="1:3">
      <c r="A3" s="4" t="s">
        <v>297</v>
      </c>
      <c r="B3" s="7" t="n">
        <v>184887</v>
      </c>
    </row>
    <row r="4" spans="1:3">
      <c r="A4" s="5" t="n">
        <v>2018</v>
      </c>
      <c r="B4" s="5" t="n">
        <v>340436</v>
      </c>
    </row>
    <row r="5" spans="1:3">
      <c r="A5" s="5" t="n">
        <v>2019</v>
      </c>
      <c r="B5" s="5" t="n">
        <v>248913</v>
      </c>
    </row>
    <row r="6" spans="1:3">
      <c r="A6" s="5" t="n">
        <v>2020</v>
      </c>
      <c r="B6" s="5" t="n">
        <v>224561</v>
      </c>
    </row>
    <row r="7" spans="1:3">
      <c r="A7" s="5" t="n">
        <v>2021</v>
      </c>
      <c r="B7" s="5" t="n">
        <v>303932</v>
      </c>
    </row>
    <row r="8" spans="1:3">
      <c r="A8" s="4" t="s">
        <v>363</v>
      </c>
      <c r="B8" s="5" t="n">
        <v>536258</v>
      </c>
    </row>
    <row r="9" spans="1:3">
      <c r="A9" s="4" t="s">
        <v>117</v>
      </c>
      <c r="B9" s="7" t="n">
        <v>1838987</v>
      </c>
      <c r="C9" s="7" t="n">
        <v>17660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9</v>
      </c>
      <c r="C2" s="2" t="s">
        <v>87</v>
      </c>
      <c r="D2" s="2" t="s">
        <v>29</v>
      </c>
      <c r="E2" s="2" t="s">
        <v>87</v>
      </c>
    </row>
    <row r="3" spans="1:5">
      <c r="A3" s="3" t="s">
        <v>88</v>
      </c>
    </row>
    <row r="4" spans="1:5">
      <c r="A4" s="4" t="s">
        <v>89</v>
      </c>
      <c r="B4" s="7" t="n">
        <v>132180</v>
      </c>
      <c r="C4" s="7" t="n">
        <v>119851</v>
      </c>
      <c r="D4" s="7" t="n">
        <v>270421</v>
      </c>
      <c r="E4" s="7" t="n">
        <v>241942</v>
      </c>
    </row>
    <row r="5" spans="1:5">
      <c r="A5" s="3" t="s">
        <v>90</v>
      </c>
    </row>
    <row r="6" spans="1:5">
      <c r="A6" s="4" t="s">
        <v>91</v>
      </c>
      <c r="B6" s="5" t="n">
        <v>28121</v>
      </c>
      <c r="C6" s="5" t="n">
        <v>25020</v>
      </c>
      <c r="D6" s="5" t="n">
        <v>58204</v>
      </c>
      <c r="E6" s="5" t="n">
        <v>47473</v>
      </c>
    </row>
    <row r="7" spans="1:5">
      <c r="A7" s="4" t="s">
        <v>92</v>
      </c>
      <c r="B7" s="5" t="n">
        <v>43894</v>
      </c>
      <c r="C7" s="5" t="n">
        <v>36198</v>
      </c>
      <c r="D7" s="5" t="n">
        <v>83905</v>
      </c>
      <c r="E7" s="5" t="n">
        <v>71096</v>
      </c>
    </row>
    <row r="8" spans="1:5">
      <c r="A8" s="4" t="s">
        <v>93</v>
      </c>
      <c r="B8" s="5" t="n">
        <v>34298</v>
      </c>
      <c r="C8" s="5" t="n">
        <v>26875</v>
      </c>
      <c r="D8" s="5" t="n">
        <v>66588</v>
      </c>
      <c r="E8" s="5" t="n">
        <v>53043</v>
      </c>
    </row>
    <row r="9" spans="1:5">
      <c r="A9" s="4" t="s">
        <v>94</v>
      </c>
      <c r="B9" s="5" t="n">
        <v>6557</v>
      </c>
      <c r="C9" s="5" t="n">
        <v>7456</v>
      </c>
      <c r="D9" s="5" t="n">
        <v>12667</v>
      </c>
      <c r="E9" s="5" t="n">
        <v>12889</v>
      </c>
    </row>
    <row r="10" spans="1:5">
      <c r="A10" s="4" t="s">
        <v>95</v>
      </c>
      <c r="B10" s="5" t="n">
        <v>112870</v>
      </c>
      <c r="C10" s="5" t="n">
        <v>95549</v>
      </c>
      <c r="D10" s="5" t="n">
        <v>221364</v>
      </c>
      <c r="E10" s="5" t="n">
        <v>184501</v>
      </c>
    </row>
    <row r="11" spans="1:5">
      <c r="A11" s="4" t="s">
        <v>96</v>
      </c>
      <c r="B11" s="5" t="n">
        <v>19310</v>
      </c>
      <c r="C11" s="5" t="n">
        <v>24302</v>
      </c>
      <c r="D11" s="5" t="n">
        <v>49057</v>
      </c>
      <c r="E11" s="5" t="n">
        <v>57441</v>
      </c>
    </row>
    <row r="12" spans="1:5">
      <c r="A12" s="3" t="s">
        <v>97</v>
      </c>
    </row>
    <row r="13" spans="1:5">
      <c r="A13" s="4" t="s">
        <v>98</v>
      </c>
      <c r="B13" s="5" t="n">
        <v>-15873</v>
      </c>
      <c r="C13" s="5" t="n">
        <v>-8012</v>
      </c>
      <c r="D13" s="5" t="n">
        <v>-27738</v>
      </c>
      <c r="E13" s="5" t="n">
        <v>-15959</v>
      </c>
    </row>
    <row r="14" spans="1:5">
      <c r="A14" s="4" t="s">
        <v>99</v>
      </c>
      <c r="B14" s="5" t="n">
        <v>313</v>
      </c>
      <c r="C14" s="5" t="n">
        <v>149</v>
      </c>
      <c r="D14" s="5" t="n">
        <v>431</v>
      </c>
      <c r="E14" s="5" t="n">
        <v>261</v>
      </c>
    </row>
    <row r="15" spans="1:5">
      <c r="A15" s="4" t="s">
        <v>100</v>
      </c>
      <c r="B15" s="5" t="n">
        <v>199</v>
      </c>
      <c r="C15" s="5" t="n">
        <v>-29</v>
      </c>
      <c r="D15" s="5" t="n">
        <v>54</v>
      </c>
      <c r="E15" s="5" t="n">
        <v>-18</v>
      </c>
    </row>
    <row r="16" spans="1:5">
      <c r="A16" s="4" t="s">
        <v>101</v>
      </c>
      <c r="B16" s="5" t="n">
        <v>-15361</v>
      </c>
      <c r="C16" s="5" t="n">
        <v>-7892</v>
      </c>
      <c r="D16" s="5" t="n">
        <v>-27253</v>
      </c>
      <c r="E16" s="5" t="n">
        <v>-15716</v>
      </c>
    </row>
    <row r="17" spans="1:5">
      <c r="A17" s="4" t="s">
        <v>102</v>
      </c>
      <c r="B17" s="5" t="n">
        <v>3949</v>
      </c>
      <c r="C17" s="5" t="n">
        <v>16410</v>
      </c>
      <c r="D17" s="5" t="n">
        <v>21804</v>
      </c>
      <c r="E17" s="5" t="n">
        <v>41725</v>
      </c>
    </row>
    <row r="18" spans="1:5">
      <c r="A18" s="4" t="s">
        <v>103</v>
      </c>
      <c r="B18" s="5" t="n">
        <v>-374</v>
      </c>
      <c r="C18" s="5" t="n">
        <v>4</v>
      </c>
      <c r="D18" s="5" t="n">
        <v>-751</v>
      </c>
      <c r="E18" s="5" t="n">
        <v>114</v>
      </c>
    </row>
    <row r="19" spans="1:5">
      <c r="A19" s="4" t="s">
        <v>104</v>
      </c>
      <c r="B19" s="5" t="n">
        <v>3575</v>
      </c>
      <c r="C19" s="5" t="n">
        <v>16414</v>
      </c>
      <c r="D19" s="5" t="n">
        <v>21053</v>
      </c>
      <c r="E19" s="5" t="n">
        <v>41839</v>
      </c>
    </row>
    <row r="20" spans="1:5">
      <c r="A20" s="4" t="s">
        <v>105</v>
      </c>
      <c r="B20" s="5" t="n">
        <v>-6524</v>
      </c>
      <c r="C20" s="5" t="n">
        <v>-3969</v>
      </c>
      <c r="D20" s="5" t="n">
        <v>-10492</v>
      </c>
      <c r="E20" s="5" t="n">
        <v>-7938</v>
      </c>
    </row>
    <row r="21" spans="1:5">
      <c r="A21" s="4" t="s">
        <v>106</v>
      </c>
      <c r="B21" s="7" t="n">
        <v>-2949</v>
      </c>
      <c r="C21" s="7" t="n">
        <v>12445</v>
      </c>
      <c r="D21" s="7" t="n">
        <v>10561</v>
      </c>
      <c r="E21" s="7" t="n">
        <v>33901</v>
      </c>
    </row>
    <row r="22" spans="1:5">
      <c r="A22" s="4" t="s">
        <v>107</v>
      </c>
      <c r="B22" s="8" t="n">
        <v>-0.03</v>
      </c>
      <c r="C22" s="8" t="n">
        <v>0.15</v>
      </c>
      <c r="D22" s="8" t="n">
        <v>0.13</v>
      </c>
      <c r="E22" s="8" t="n">
        <v>0.39</v>
      </c>
    </row>
    <row r="23" spans="1:5">
      <c r="A23" s="4" t="s">
        <v>108</v>
      </c>
      <c r="B23" s="5" t="n">
        <v>84284281</v>
      </c>
      <c r="C23" s="5" t="n">
        <v>85510215</v>
      </c>
      <c r="D23" s="5" t="n">
        <v>84126285</v>
      </c>
      <c r="E23" s="5" t="n">
        <v>860715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96</v>
      </c>
    </row>
    <row r="3" spans="1:2">
      <c r="A3" s="3" t="s">
        <v>365</v>
      </c>
    </row>
    <row r="4" spans="1:2">
      <c r="A4" s="4" t="s">
        <v>366</v>
      </c>
      <c r="B4" s="5" t="n">
        <v>1</v>
      </c>
    </row>
    <row r="5" spans="1:2">
      <c r="A5" s="4" t="s">
        <v>367</v>
      </c>
      <c r="B5" s="7" t="n">
        <v>0</v>
      </c>
    </row>
    <row r="6" spans="1:2">
      <c r="A6" s="4" t="s">
        <v>368</v>
      </c>
    </row>
    <row r="7" spans="1:2">
      <c r="A7" s="3" t="s">
        <v>365</v>
      </c>
    </row>
    <row r="8" spans="1:2">
      <c r="A8" s="4" t="s">
        <v>369</v>
      </c>
      <c r="B8" s="5" t="n">
        <v>2</v>
      </c>
    </row>
    <row r="9" spans="1:2">
      <c r="A9" s="4" t="s">
        <v>370</v>
      </c>
      <c r="B9" s="4" t="s">
        <v>371</v>
      </c>
    </row>
    <row r="10" spans="1:2">
      <c r="A10" s="4" t="s">
        <v>372</v>
      </c>
      <c r="B10" s="4" t="s">
        <v>373</v>
      </c>
    </row>
    <row r="11" spans="1:2">
      <c r="A11" s="4" t="s">
        <v>374</v>
      </c>
    </row>
    <row r="12" spans="1:2">
      <c r="A12" s="3" t="s">
        <v>365</v>
      </c>
    </row>
    <row r="13" spans="1:2">
      <c r="A13" s="4" t="s">
        <v>375</v>
      </c>
      <c r="B13" s="4" t="s">
        <v>376</v>
      </c>
    </row>
    <row r="14" spans="1:2">
      <c r="A14" s="4" t="s">
        <v>377</v>
      </c>
    </row>
    <row r="15" spans="1:2">
      <c r="A15" s="3" t="s">
        <v>365</v>
      </c>
    </row>
    <row r="16" spans="1:2">
      <c r="A16" s="4" t="s">
        <v>375</v>
      </c>
      <c r="B16" s="4" t="s">
        <v>378</v>
      </c>
    </row>
    <row r="17" spans="1:2">
      <c r="A17" s="4" t="s">
        <v>379</v>
      </c>
    </row>
    <row r="18" spans="1:2">
      <c r="A18" s="3" t="s">
        <v>365</v>
      </c>
    </row>
    <row r="19" spans="1:2">
      <c r="A19" s="4" t="s">
        <v>380</v>
      </c>
      <c r="B19" s="4" t="s">
        <v>381</v>
      </c>
    </row>
    <row r="20" spans="1:2">
      <c r="A20" s="4" t="s">
        <v>382</v>
      </c>
    </row>
    <row r="21" spans="1:2">
      <c r="A21" s="3" t="s">
        <v>365</v>
      </c>
    </row>
    <row r="22" spans="1:2">
      <c r="A22" s="4" t="s">
        <v>380</v>
      </c>
      <c r="B22"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5"/>
    <col customWidth="1" max="6" min="6" width="21"/>
    <col customWidth="1" max="7" min="7" width="21"/>
  </cols>
  <sheetData>
    <row r="1" spans="1:7">
      <c r="A1" s="1" t="s">
        <v>384</v>
      </c>
      <c r="B1" s="2" t="s">
        <v>385</v>
      </c>
      <c r="E1" s="2" t="s">
        <v>1</v>
      </c>
    </row>
    <row r="2" spans="1:7">
      <c r="B2" s="2" t="s">
        <v>386</v>
      </c>
      <c r="C2" s="2" t="s">
        <v>387</v>
      </c>
      <c r="D2" s="2" t="s">
        <v>388</v>
      </c>
      <c r="E2" s="2" t="s">
        <v>296</v>
      </c>
      <c r="F2" s="2" t="s">
        <v>389</v>
      </c>
      <c r="G2" s="2" t="s">
        <v>390</v>
      </c>
    </row>
    <row r="3" spans="1:7">
      <c r="A3" s="3" t="s">
        <v>354</v>
      </c>
    </row>
    <row r="4" spans="1:7">
      <c r="A4" s="4" t="s">
        <v>391</v>
      </c>
      <c r="E4" s="7" t="n">
        <v>1573511</v>
      </c>
      <c r="G4" s="7" t="n">
        <v>1421479</v>
      </c>
    </row>
    <row r="5" spans="1:7">
      <c r="A5" s="4" t="s">
        <v>392</v>
      </c>
    </row>
    <row r="6" spans="1:7">
      <c r="A6" s="3" t="s">
        <v>354</v>
      </c>
    </row>
    <row r="7" spans="1:7">
      <c r="A7" s="4" t="s">
        <v>393</v>
      </c>
      <c r="D7" s="7" t="n">
        <v>122500</v>
      </c>
    </row>
    <row r="8" spans="1:7">
      <c r="A8" s="4" t="s">
        <v>394</v>
      </c>
      <c r="D8" s="4" t="s">
        <v>395</v>
      </c>
    </row>
    <row r="9" spans="1:7">
      <c r="A9" s="4" t="s">
        <v>396</v>
      </c>
      <c r="D9" s="5" t="n">
        <v>8</v>
      </c>
    </row>
    <row r="10" spans="1:7">
      <c r="A10" s="4" t="s">
        <v>397</v>
      </c>
      <c r="E10" s="4" t="s">
        <v>371</v>
      </c>
    </row>
    <row r="11" spans="1:7">
      <c r="A11" s="4" t="s">
        <v>398</v>
      </c>
      <c r="D11" s="7" t="n">
        <v>57280</v>
      </c>
    </row>
    <row r="12" spans="1:7">
      <c r="A12" s="4" t="s">
        <v>399</v>
      </c>
    </row>
    <row r="13" spans="1:7">
      <c r="A13" s="3" t="s">
        <v>354</v>
      </c>
    </row>
    <row r="14" spans="1:7">
      <c r="A14" s="4" t="s">
        <v>400</v>
      </c>
      <c r="E14" s="4" t="s">
        <v>9</v>
      </c>
    </row>
    <row r="15" spans="1:7">
      <c r="A15" s="4" t="s">
        <v>401</v>
      </c>
    </row>
    <row r="16" spans="1:7">
      <c r="A16" s="3" t="s">
        <v>354</v>
      </c>
    </row>
    <row r="17" spans="1:7">
      <c r="A17" s="4" t="s">
        <v>400</v>
      </c>
      <c r="E17" s="4" t="s">
        <v>402</v>
      </c>
    </row>
    <row r="18" spans="1:7">
      <c r="A18" s="4" t="s">
        <v>403</v>
      </c>
    </row>
    <row r="19" spans="1:7">
      <c r="A19" s="3" t="s">
        <v>354</v>
      </c>
    </row>
    <row r="20" spans="1:7">
      <c r="A20" s="4" t="s">
        <v>404</v>
      </c>
      <c r="C20" s="7" t="n">
        <v>26000</v>
      </c>
    </row>
    <row r="21" spans="1:7">
      <c r="A21" s="4" t="s">
        <v>405</v>
      </c>
    </row>
    <row r="22" spans="1:7">
      <c r="A22" s="3" t="s">
        <v>354</v>
      </c>
    </row>
    <row r="23" spans="1:7">
      <c r="A23" s="4" t="s">
        <v>404</v>
      </c>
      <c r="B23" s="7" t="n">
        <v>20475</v>
      </c>
    </row>
    <row r="24" spans="1:7">
      <c r="A24" s="4" t="s">
        <v>406</v>
      </c>
    </row>
    <row r="25" spans="1:7">
      <c r="A25" s="3" t="s">
        <v>354</v>
      </c>
    </row>
    <row r="26" spans="1:7">
      <c r="A26" s="4" t="s">
        <v>404</v>
      </c>
      <c r="F26" s="7" t="n">
        <v>20475</v>
      </c>
    </row>
    <row r="27" spans="1:7">
      <c r="A27" s="4" t="s">
        <v>407</v>
      </c>
    </row>
    <row r="28" spans="1:7">
      <c r="A28" s="3" t="s">
        <v>354</v>
      </c>
    </row>
    <row r="29" spans="1:7">
      <c r="A29" s="4" t="s">
        <v>397</v>
      </c>
      <c r="E29" s="4" t="s">
        <v>408</v>
      </c>
    </row>
    <row r="30" spans="1:7">
      <c r="A30" s="4" t="s">
        <v>409</v>
      </c>
      <c r="E30" s="4" t="s">
        <v>373</v>
      </c>
    </row>
    <row r="31" spans="1:7">
      <c r="A31" s="4" t="s">
        <v>410</v>
      </c>
    </row>
    <row r="32" spans="1:7">
      <c r="A32" s="3" t="s">
        <v>354</v>
      </c>
    </row>
    <row r="33" spans="1:7">
      <c r="A33" s="4" t="s">
        <v>375</v>
      </c>
      <c r="E33" s="4" t="s">
        <v>411</v>
      </c>
    </row>
    <row r="34" spans="1:7">
      <c r="A34" s="4" t="s">
        <v>400</v>
      </c>
      <c r="E34" s="4" t="s">
        <v>412</v>
      </c>
    </row>
    <row r="35" spans="1:7">
      <c r="A35" s="4" t="s">
        <v>413</v>
      </c>
    </row>
    <row r="36" spans="1:7">
      <c r="A36" s="3" t="s">
        <v>354</v>
      </c>
    </row>
    <row r="37" spans="1:7">
      <c r="A37" s="4" t="s">
        <v>375</v>
      </c>
      <c r="E37" s="4" t="s">
        <v>414</v>
      </c>
    </row>
    <row r="38" spans="1:7">
      <c r="A38" s="4" t="s">
        <v>400</v>
      </c>
      <c r="E38" s="4" t="s">
        <v>415</v>
      </c>
    </row>
    <row r="39" spans="1:7">
      <c r="A39" s="4" t="s">
        <v>416</v>
      </c>
    </row>
    <row r="40" spans="1:7">
      <c r="A40" s="3" t="s">
        <v>354</v>
      </c>
    </row>
    <row r="41" spans="1:7">
      <c r="A41" s="4" t="s">
        <v>417</v>
      </c>
      <c r="D41" s="5" t="n">
        <v>8660</v>
      </c>
    </row>
    <row r="42" spans="1:7">
      <c r="A42" s="4" t="s">
        <v>418</v>
      </c>
    </row>
    <row r="43" spans="1:7">
      <c r="A43" s="3" t="s">
        <v>354</v>
      </c>
    </row>
    <row r="44" spans="1:7">
      <c r="A44" s="4" t="s">
        <v>417</v>
      </c>
      <c r="D44" s="7" t="n">
        <v>7645</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419</v>
      </c>
      <c r="B1" s="2" t="s">
        <v>1</v>
      </c>
    </row>
    <row r="2" spans="1:5">
      <c r="B2" s="2" t="s">
        <v>29</v>
      </c>
      <c r="C2" s="2" t="s">
        <v>30</v>
      </c>
      <c r="D2" s="2" t="s">
        <v>87</v>
      </c>
      <c r="E2" s="2" t="s">
        <v>420</v>
      </c>
    </row>
    <row r="3" spans="1:5">
      <c r="A3" s="3" t="s">
        <v>354</v>
      </c>
    </row>
    <row r="4" spans="1:5">
      <c r="A4" s="4" t="s">
        <v>421</v>
      </c>
      <c r="B4" s="4" t="s">
        <v>422</v>
      </c>
    </row>
    <row r="5" spans="1:5">
      <c r="A5" s="4" t="s">
        <v>423</v>
      </c>
      <c r="B5" s="4" t="s">
        <v>424</v>
      </c>
    </row>
    <row r="6" spans="1:5">
      <c r="A6" s="4" t="s">
        <v>32</v>
      </c>
      <c r="B6" s="7" t="n">
        <v>250408</v>
      </c>
      <c r="C6" s="7" t="n">
        <v>187777</v>
      </c>
      <c r="D6" s="7" t="n">
        <v>253927</v>
      </c>
      <c r="E6" s="7" t="n">
        <v>289676</v>
      </c>
    </row>
    <row r="7" spans="1:5">
      <c r="A7" s="4" t="s">
        <v>425</v>
      </c>
      <c r="B7" s="5" t="n">
        <v>1838987</v>
      </c>
      <c r="C7" s="5" t="n">
        <v>1766043</v>
      </c>
    </row>
    <row r="8" spans="1:5">
      <c r="A8" s="4" t="s">
        <v>426</v>
      </c>
      <c r="B8" s="5" t="n">
        <v>611</v>
      </c>
      <c r="C8" s="5" t="n">
        <v>-47947</v>
      </c>
    </row>
    <row r="9" spans="1:5">
      <c r="A9" s="4" t="s">
        <v>427</v>
      </c>
    </row>
    <row r="10" spans="1:5">
      <c r="A10" s="3" t="s">
        <v>354</v>
      </c>
    </row>
    <row r="11" spans="1:5">
      <c r="A11" s="4" t="s">
        <v>425</v>
      </c>
      <c r="B11" s="5" t="n">
        <v>1838987</v>
      </c>
    </row>
    <row r="12" spans="1:5">
      <c r="A12" s="4" t="s">
        <v>428</v>
      </c>
    </row>
    <row r="13" spans="1:5">
      <c r="A13" s="3" t="s">
        <v>354</v>
      </c>
    </row>
    <row r="14" spans="1:5">
      <c r="A14" s="4" t="s">
        <v>32</v>
      </c>
      <c r="B14" s="5" t="n">
        <v>108271</v>
      </c>
      <c r="C14" s="7" t="n">
        <v>108139</v>
      </c>
    </row>
    <row r="15" spans="1:5">
      <c r="A15" s="4" t="s">
        <v>429</v>
      </c>
    </row>
    <row r="16" spans="1:5">
      <c r="A16" s="3" t="s">
        <v>354</v>
      </c>
    </row>
    <row r="17" spans="1:5">
      <c r="A17" s="4" t="s">
        <v>430</v>
      </c>
      <c r="B17" s="5" t="n">
        <v>5250</v>
      </c>
    </row>
    <row r="18" spans="1:5">
      <c r="A18" s="4" t="s">
        <v>431</v>
      </c>
    </row>
    <row r="19" spans="1:5">
      <c r="A19" s="3" t="s">
        <v>354</v>
      </c>
    </row>
    <row r="20" spans="1:5">
      <c r="A20" s="4" t="s">
        <v>432</v>
      </c>
      <c r="B20" s="7" t="n">
        <v>40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33</v>
      </c>
      <c r="B1" s="2" t="s">
        <v>86</v>
      </c>
      <c r="D1" s="2" t="s">
        <v>1</v>
      </c>
    </row>
    <row r="2" spans="1:5">
      <c r="B2" s="2" t="s">
        <v>29</v>
      </c>
      <c r="C2" s="2" t="s">
        <v>87</v>
      </c>
      <c r="D2" s="2" t="s">
        <v>29</v>
      </c>
      <c r="E2" s="2" t="s">
        <v>87</v>
      </c>
    </row>
    <row r="3" spans="1:5">
      <c r="A3" s="3" t="s">
        <v>224</v>
      </c>
    </row>
    <row r="4" spans="1:5">
      <c r="A4" s="4" t="s">
        <v>434</v>
      </c>
      <c r="B4" s="7" t="n">
        <v>15368</v>
      </c>
      <c r="C4" s="7" t="n">
        <v>9277</v>
      </c>
      <c r="D4" s="7" t="n">
        <v>29472</v>
      </c>
      <c r="E4" s="7" t="n">
        <v>18195</v>
      </c>
    </row>
    <row r="5" spans="1:5">
      <c r="A5" s="4" t="s">
        <v>435</v>
      </c>
      <c r="B5" s="5" t="n">
        <v>-120</v>
      </c>
      <c r="C5" s="5" t="n">
        <v>-1084</v>
      </c>
      <c r="D5" s="5" t="n">
        <v>-384</v>
      </c>
      <c r="E5" s="5" t="n">
        <v>-2355</v>
      </c>
    </row>
    <row r="6" spans="1:5">
      <c r="A6" s="4" t="s">
        <v>436</v>
      </c>
      <c r="B6" s="5" t="n">
        <v>15248</v>
      </c>
      <c r="C6" s="5" t="n">
        <v>8193</v>
      </c>
      <c r="D6" s="5" t="n">
        <v>29088</v>
      </c>
      <c r="E6" s="5" t="n">
        <v>15840</v>
      </c>
    </row>
    <row r="7" spans="1:5">
      <c r="A7" s="4" t="s">
        <v>437</v>
      </c>
      <c r="B7" s="5" t="n">
        <v>0</v>
      </c>
      <c r="C7" s="5" t="n">
        <v>0</v>
      </c>
      <c r="D7" s="5" t="n">
        <v>-3685</v>
      </c>
      <c r="E7" s="5" t="n">
        <v>0</v>
      </c>
    </row>
    <row r="8" spans="1:5">
      <c r="A8" s="4" t="s">
        <v>438</v>
      </c>
      <c r="B8" s="5" t="n">
        <v>0</v>
      </c>
      <c r="C8" s="5" t="n">
        <v>1086</v>
      </c>
      <c r="D8" s="5" t="n">
        <v>0</v>
      </c>
      <c r="E8" s="5" t="n">
        <v>1086</v>
      </c>
    </row>
    <row r="9" spans="1:5">
      <c r="A9" s="4" t="s">
        <v>439</v>
      </c>
      <c r="B9" s="5" t="n">
        <v>-327</v>
      </c>
      <c r="C9" s="5" t="n">
        <v>0</v>
      </c>
      <c r="D9" s="5" t="n">
        <v>-688</v>
      </c>
      <c r="E9" s="5" t="n">
        <v>266</v>
      </c>
    </row>
    <row r="10" spans="1:5">
      <c r="A10" s="4" t="s">
        <v>184</v>
      </c>
      <c r="B10" s="5" t="n">
        <v>754</v>
      </c>
      <c r="C10" s="5" t="n">
        <v>343</v>
      </c>
      <c r="D10" s="5" t="n">
        <v>1464</v>
      </c>
      <c r="E10" s="5" t="n">
        <v>676</v>
      </c>
    </row>
    <row r="11" spans="1:5">
      <c r="A11" s="4" t="s">
        <v>440</v>
      </c>
      <c r="B11" s="5" t="n">
        <v>114</v>
      </c>
      <c r="C11" s="5" t="n">
        <v>80</v>
      </c>
      <c r="D11" s="5" t="n">
        <v>140</v>
      </c>
      <c r="E11" s="5" t="n">
        <v>141</v>
      </c>
    </row>
    <row r="12" spans="1:5">
      <c r="A12" s="4" t="s">
        <v>441</v>
      </c>
      <c r="B12" s="5" t="n">
        <v>84</v>
      </c>
      <c r="C12" s="5" t="n">
        <v>-1690</v>
      </c>
      <c r="D12" s="5" t="n">
        <v>1419</v>
      </c>
      <c r="E12" s="5" t="n">
        <v>-2050</v>
      </c>
    </row>
    <row r="13" spans="1:5">
      <c r="A13" s="4" t="s">
        <v>442</v>
      </c>
      <c r="B13" s="7" t="n">
        <v>15873</v>
      </c>
      <c r="C13" s="7" t="n">
        <v>8012</v>
      </c>
      <c r="D13" s="7" t="n">
        <v>27738</v>
      </c>
      <c r="E13" s="7" t="n">
        <v>1595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3</v>
      </c>
      <c r="B1" s="2" t="s">
        <v>86</v>
      </c>
      <c r="D1" s="2" t="s">
        <v>1</v>
      </c>
    </row>
    <row r="2" spans="1:6">
      <c r="B2" s="2" t="s">
        <v>296</v>
      </c>
      <c r="C2" s="2" t="s">
        <v>301</v>
      </c>
      <c r="D2" s="2" t="s">
        <v>296</v>
      </c>
      <c r="E2" s="2" t="s">
        <v>301</v>
      </c>
      <c r="F2" s="2" t="s">
        <v>390</v>
      </c>
    </row>
    <row r="3" spans="1:6">
      <c r="A3" s="3" t="s">
        <v>444</v>
      </c>
    </row>
    <row r="4" spans="1:6">
      <c r="A4" s="4" t="s">
        <v>441</v>
      </c>
      <c r="B4" s="7" t="n">
        <v>-84</v>
      </c>
      <c r="C4" s="7" t="n">
        <v>1690</v>
      </c>
      <c r="D4" s="7" t="n">
        <v>-1419</v>
      </c>
      <c r="E4" s="7" t="n">
        <v>2050</v>
      </c>
    </row>
    <row r="5" spans="1:6">
      <c r="A5" s="4" t="s">
        <v>445</v>
      </c>
      <c r="B5" s="7" t="n">
        <v>0</v>
      </c>
      <c r="C5" s="7" t="n">
        <v>0</v>
      </c>
      <c r="D5" s="7" t="n">
        <v>3685</v>
      </c>
      <c r="E5" s="7" t="n">
        <v>0</v>
      </c>
    </row>
    <row r="6" spans="1:6">
      <c r="A6" s="4" t="s">
        <v>446</v>
      </c>
    </row>
    <row r="7" spans="1:6">
      <c r="A7" s="3" t="s">
        <v>444</v>
      </c>
    </row>
    <row r="8" spans="1:6">
      <c r="A8" s="4" t="s">
        <v>447</v>
      </c>
      <c r="B8" s="5" t="n">
        <v>5</v>
      </c>
      <c r="D8" s="5" t="n">
        <v>5</v>
      </c>
    </row>
    <row r="9" spans="1:6">
      <c r="A9" s="4" t="s">
        <v>448</v>
      </c>
      <c r="B9" s="7" t="n">
        <v>191273</v>
      </c>
      <c r="D9" s="7" t="n">
        <v>191273</v>
      </c>
    </row>
    <row r="10" spans="1:6">
      <c r="A10" s="4" t="s">
        <v>449</v>
      </c>
      <c r="B10" s="4" t="s">
        <v>450</v>
      </c>
      <c r="D10" s="4" t="s">
        <v>450</v>
      </c>
    </row>
    <row r="11" spans="1:6">
      <c r="A11" s="4" t="s">
        <v>451</v>
      </c>
      <c r="D11" s="4" t="s">
        <v>452</v>
      </c>
    </row>
    <row r="12" spans="1:6">
      <c r="A12" s="4" t="s">
        <v>453</v>
      </c>
    </row>
    <row r="13" spans="1:6">
      <c r="A13" s="3" t="s">
        <v>444</v>
      </c>
    </row>
    <row r="14" spans="1:6">
      <c r="A14" s="4" t="s">
        <v>380</v>
      </c>
      <c r="D14" s="4" t="s">
        <v>454</v>
      </c>
    </row>
    <row r="15" spans="1:6">
      <c r="A15" s="4" t="s">
        <v>455</v>
      </c>
    </row>
    <row r="16" spans="1:6">
      <c r="A16" s="3" t="s">
        <v>444</v>
      </c>
    </row>
    <row r="17" spans="1:6">
      <c r="A17" s="4" t="s">
        <v>380</v>
      </c>
      <c r="D17" s="4" t="s">
        <v>456</v>
      </c>
    </row>
    <row r="18" spans="1:6">
      <c r="A18" s="4" t="s">
        <v>457</v>
      </c>
    </row>
    <row r="19" spans="1:6">
      <c r="A19" s="3" t="s">
        <v>444</v>
      </c>
    </row>
    <row r="20" spans="1:6">
      <c r="A20" s="4" t="s">
        <v>458</v>
      </c>
      <c r="D20" s="5" t="n">
        <v>1</v>
      </c>
      <c r="E20" s="5" t="n">
        <v>2</v>
      </c>
    </row>
    <row r="21" spans="1:6">
      <c r="A21" s="4" t="s">
        <v>459</v>
      </c>
      <c r="D21" s="7" t="n">
        <v>118</v>
      </c>
      <c r="E21" s="7" t="n">
        <v>266</v>
      </c>
    </row>
    <row r="22" spans="1:6">
      <c r="A22" s="4" t="s">
        <v>460</v>
      </c>
    </row>
    <row r="23" spans="1:6">
      <c r="A23" s="3" t="s">
        <v>444</v>
      </c>
    </row>
    <row r="24" spans="1:6">
      <c r="A24" s="4" t="s">
        <v>461</v>
      </c>
      <c r="B24" s="7" t="n">
        <v>-4110</v>
      </c>
      <c r="D24" s="5" t="n">
        <v>-4110</v>
      </c>
      <c r="F24" s="7" t="n">
        <v>-1030</v>
      </c>
    </row>
    <row r="25" spans="1:6">
      <c r="A25" s="4" t="s">
        <v>462</v>
      </c>
      <c r="B25" s="7" t="n">
        <v>2123</v>
      </c>
      <c r="D25" s="7" t="n">
        <v>2123</v>
      </c>
    </row>
    <row r="26" spans="1:6">
      <c r="A26" s="4" t="s">
        <v>463</v>
      </c>
      <c r="B26" s="5" t="n">
        <v>4</v>
      </c>
      <c r="D26" s="5" t="n">
        <v>4</v>
      </c>
    </row>
    <row r="27" spans="1:6">
      <c r="A27" s="4" t="s">
        <v>445</v>
      </c>
      <c r="D27" s="7" t="n">
        <v>3685</v>
      </c>
    </row>
    <row r="28" spans="1:6">
      <c r="A28" s="4" t="s">
        <v>464</v>
      </c>
    </row>
    <row r="29" spans="1:6">
      <c r="A29" s="3" t="s">
        <v>444</v>
      </c>
    </row>
    <row r="30" spans="1:6">
      <c r="A30" s="4" t="s">
        <v>447</v>
      </c>
      <c r="C30" s="5" t="n">
        <v>1</v>
      </c>
      <c r="E30" s="5" t="n">
        <v>1</v>
      </c>
    </row>
    <row r="31" spans="1:6">
      <c r="A31" s="4" t="s">
        <v>441</v>
      </c>
      <c r="E31" s="7" t="n">
        <v>1040</v>
      </c>
    </row>
    <row r="32" spans="1:6">
      <c r="A32" s="4" t="s">
        <v>465</v>
      </c>
    </row>
    <row r="33" spans="1:6">
      <c r="A33" s="3" t="s">
        <v>444</v>
      </c>
    </row>
    <row r="34" spans="1:6">
      <c r="A34" s="4" t="s">
        <v>466</v>
      </c>
      <c r="B34" s="5" t="n">
        <v>9</v>
      </c>
      <c r="D34" s="5" t="n">
        <v>9</v>
      </c>
    </row>
    <row r="35" spans="1:6">
      <c r="A35" s="4" t="s">
        <v>467</v>
      </c>
      <c r="B35" s="7" t="n">
        <v>529</v>
      </c>
      <c r="D35" s="7" t="n">
        <v>529</v>
      </c>
    </row>
    <row r="36" spans="1:6">
      <c r="A36" s="4" t="s">
        <v>441</v>
      </c>
      <c r="D36" s="5" t="n">
        <v>529</v>
      </c>
    </row>
    <row r="37" spans="1:6">
      <c r="A37" s="4" t="s">
        <v>468</v>
      </c>
    </row>
    <row r="38" spans="1:6">
      <c r="A38" s="3" t="s">
        <v>444</v>
      </c>
    </row>
    <row r="39" spans="1:6">
      <c r="A39" s="4" t="s">
        <v>466</v>
      </c>
      <c r="F39" s="5" t="n">
        <v>3</v>
      </c>
    </row>
    <row r="40" spans="1:6">
      <c r="A40" s="4" t="s">
        <v>467</v>
      </c>
      <c r="B40" s="7" t="n">
        <v>1396</v>
      </c>
      <c r="D40" s="5" t="n">
        <v>1396</v>
      </c>
      <c r="F40" s="7" t="n">
        <v>2479</v>
      </c>
    </row>
    <row r="41" spans="1:6">
      <c r="A41" s="4" t="s">
        <v>441</v>
      </c>
      <c r="D41" s="7" t="n">
        <v>-1083</v>
      </c>
    </row>
    <row r="42" spans="1:6">
      <c r="A42" s="4" t="s">
        <v>469</v>
      </c>
    </row>
    <row r="43" spans="1:6">
      <c r="A43" s="3" t="s">
        <v>444</v>
      </c>
    </row>
    <row r="44" spans="1:6">
      <c r="A44" s="4" t="s">
        <v>470</v>
      </c>
      <c r="B44" s="5" t="n">
        <v>6</v>
      </c>
      <c r="D44" s="5" t="n">
        <v>6</v>
      </c>
      <c r="F44" s="5" t="n">
        <v>12</v>
      </c>
    </row>
    <row r="45" spans="1:6">
      <c r="A45" s="4" t="s">
        <v>471</v>
      </c>
      <c r="B45" s="7" t="n">
        <v>441</v>
      </c>
      <c r="D45" s="7" t="n">
        <v>441</v>
      </c>
      <c r="F45" s="7" t="n">
        <v>1307</v>
      </c>
    </row>
    <row r="46" spans="1:6">
      <c r="A46" s="4" t="s">
        <v>441</v>
      </c>
      <c r="D46" s="7" t="n">
        <v>-866</v>
      </c>
      <c r="E46" s="7" t="n">
        <v>10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5"/>
    <col customWidth="1" max="11" min="11" width="16"/>
    <col customWidth="1" max="12" min="12" width="13"/>
    <col customWidth="1" max="13" min="13" width="15"/>
    <col customWidth="1" max="14" min="14" width="13"/>
    <col customWidth="1" max="15" min="15" width="15"/>
    <col customWidth="1" max="16" min="16" width="42"/>
    <col customWidth="1" max="17" min="17" width="14"/>
    <col customWidth="1" max="18" min="18" width="15"/>
    <col customWidth="1" max="19" min="19" width="15"/>
    <col customWidth="1" max="20" min="20" width="15"/>
    <col customWidth="1" max="21" min="21" width="14"/>
  </cols>
  <sheetData>
    <row r="1" spans="1:21">
      <c r="A1" s="1" t="s">
        <v>472</v>
      </c>
      <c r="B1" s="2" t="s">
        <v>473</v>
      </c>
      <c r="D1" s="2" t="s">
        <v>474</v>
      </c>
      <c r="F1" s="2" t="s">
        <v>86</v>
      </c>
      <c r="J1" s="2" t="s">
        <v>168</v>
      </c>
      <c r="M1" s="2" t="s">
        <v>385</v>
      </c>
      <c r="O1" s="2" t="s">
        <v>1</v>
      </c>
      <c r="R1" s="2" t="s">
        <v>169</v>
      </c>
      <c r="T1" s="2" t="s">
        <v>475</v>
      </c>
    </row>
    <row r="2" spans="1:21">
      <c r="B2" s="2" t="s">
        <v>476</v>
      </c>
      <c r="C2" s="2" t="s">
        <v>477</v>
      </c>
      <c r="D2" s="2" t="s">
        <v>478</v>
      </c>
      <c r="E2" s="2" t="s">
        <v>479</v>
      </c>
      <c r="F2" s="2" t="s">
        <v>480</v>
      </c>
      <c r="G2" s="2" t="s">
        <v>481</v>
      </c>
      <c r="H2" s="2" t="s">
        <v>482</v>
      </c>
      <c r="I2" s="2" t="s">
        <v>171</v>
      </c>
      <c r="J2" s="2" t="s">
        <v>483</v>
      </c>
      <c r="K2" s="2" t="s">
        <v>172</v>
      </c>
      <c r="L2" s="2" t="s">
        <v>484</v>
      </c>
      <c r="M2" s="2" t="s">
        <v>485</v>
      </c>
      <c r="N2" s="2" t="s">
        <v>486</v>
      </c>
      <c r="O2" s="2" t="s">
        <v>173</v>
      </c>
      <c r="P2" s="2" t="s">
        <v>29</v>
      </c>
      <c r="Q2" s="2" t="s">
        <v>87</v>
      </c>
      <c r="R2" s="2" t="s">
        <v>487</v>
      </c>
      <c r="S2" s="2" t="s">
        <v>174</v>
      </c>
      <c r="T2" s="2" t="s">
        <v>488</v>
      </c>
      <c r="U2" s="2" t="s">
        <v>30</v>
      </c>
    </row>
    <row r="3" spans="1:21">
      <c r="A3" s="4" t="s">
        <v>489</v>
      </c>
      <c r="P3" s="7" t="n">
        <v>2676</v>
      </c>
      <c r="Q3" s="7" t="n">
        <v>0</v>
      </c>
    </row>
    <row r="4" spans="1:21">
      <c r="A4" s="4" t="s">
        <v>73</v>
      </c>
      <c r="P4" s="7" t="n">
        <v>1</v>
      </c>
      <c r="U4" s="7" t="n">
        <v>1</v>
      </c>
    </row>
    <row r="5" spans="1:21">
      <c r="A5" s="4" t="s">
        <v>490</v>
      </c>
      <c r="P5" s="7" t="n">
        <v>111029</v>
      </c>
      <c r="Q5" s="7" t="n">
        <v>0</v>
      </c>
    </row>
    <row r="6" spans="1:21">
      <c r="A6" s="4" t="s">
        <v>177</v>
      </c>
      <c r="I6" s="8" t="n">
        <v>0.08</v>
      </c>
      <c r="K6" s="8" t="n">
        <v>0.05</v>
      </c>
      <c r="O6" s="8" t="n">
        <v>0.05</v>
      </c>
      <c r="P6" s="8" t="n">
        <v>0.05</v>
      </c>
      <c r="Q6" s="8" t="n">
        <v>0.08</v>
      </c>
      <c r="S6" s="8" t="n">
        <v>0.08</v>
      </c>
    </row>
    <row r="7" spans="1:21">
      <c r="A7" s="4" t="s">
        <v>491</v>
      </c>
      <c r="K7" s="4" t="s">
        <v>492</v>
      </c>
      <c r="O7" s="4" t="s">
        <v>493</v>
      </c>
      <c r="S7" s="4" t="s">
        <v>494</v>
      </c>
    </row>
    <row r="8" spans="1:21">
      <c r="A8" s="4" t="s">
        <v>495</v>
      </c>
      <c r="H8" s="5" t="n">
        <v>87500</v>
      </c>
    </row>
    <row r="9" spans="1:21">
      <c r="A9" s="4" t="s">
        <v>496</v>
      </c>
      <c r="H9" s="5" t="n">
        <v>87500</v>
      </c>
    </row>
    <row r="10" spans="1:21">
      <c r="A10" s="4" t="s">
        <v>185</v>
      </c>
      <c r="H10" s="7" t="n">
        <v>500</v>
      </c>
      <c r="P10" s="7" t="n">
        <v>0</v>
      </c>
      <c r="Q10" s="7" t="n">
        <v>510</v>
      </c>
    </row>
    <row r="11" spans="1:21">
      <c r="A11" s="4" t="s">
        <v>152</v>
      </c>
      <c r="Q11" s="5" t="n">
        <v>18567</v>
      </c>
    </row>
    <row r="12" spans="1:21">
      <c r="A12" s="4" t="s">
        <v>79</v>
      </c>
    </row>
    <row r="13" spans="1:21">
      <c r="A13" s="4" t="s">
        <v>80</v>
      </c>
      <c r="P13" s="5" t="n">
        <v>2000000</v>
      </c>
      <c r="U13" s="5" t="n">
        <v>2000000</v>
      </c>
    </row>
    <row r="14" spans="1:21">
      <c r="A14" s="4" t="s">
        <v>497</v>
      </c>
      <c r="P14" s="4" t="s">
        <v>498</v>
      </c>
    </row>
    <row r="15" spans="1:21">
      <c r="A15" s="4" t="s">
        <v>499</v>
      </c>
      <c r="B15" s="9" t="n">
        <v>0.5</v>
      </c>
      <c r="C15" s="9" t="n">
        <v>0.5</v>
      </c>
      <c r="J15" s="9" t="n">
        <v>0.5</v>
      </c>
      <c r="L15" s="9" t="n">
        <v>0.5</v>
      </c>
      <c r="R15" s="8" t="n">
        <v>0.5</v>
      </c>
    </row>
    <row r="16" spans="1:21">
      <c r="A16" s="4" t="s">
        <v>156</v>
      </c>
      <c r="P16" s="7" t="n">
        <v>2000</v>
      </c>
      <c r="Q16" s="5" t="n">
        <v>2000</v>
      </c>
    </row>
    <row r="17" spans="1:21">
      <c r="A17" s="4" t="s">
        <v>82</v>
      </c>
    </row>
    <row r="18" spans="1:21">
      <c r="A18" s="4" t="s">
        <v>80</v>
      </c>
      <c r="P18" s="5" t="n">
        <v>2000000</v>
      </c>
      <c r="U18" s="5" t="n">
        <v>2000000</v>
      </c>
    </row>
    <row r="19" spans="1:21">
      <c r="A19" s="4" t="s">
        <v>497</v>
      </c>
      <c r="P19" s="4" t="s">
        <v>500</v>
      </c>
    </row>
    <row r="20" spans="1:21">
      <c r="A20" s="4" t="s">
        <v>499</v>
      </c>
      <c r="B20" s="10" t="n">
        <v>0.555469</v>
      </c>
      <c r="C20" s="10" t="n">
        <v>0.555469</v>
      </c>
      <c r="J20" s="10" t="n">
        <v>0.555469</v>
      </c>
      <c r="L20" s="10" t="n">
        <v>0.555469</v>
      </c>
      <c r="R20" s="11" t="n">
        <v>0.55469</v>
      </c>
    </row>
    <row r="21" spans="1:21">
      <c r="A21" s="4" t="s">
        <v>156</v>
      </c>
      <c r="P21" s="7" t="n">
        <v>2219</v>
      </c>
      <c r="Q21" s="5" t="n">
        <v>2219</v>
      </c>
    </row>
    <row r="22" spans="1:21">
      <c r="A22" s="4" t="s">
        <v>83</v>
      </c>
    </row>
    <row r="23" spans="1:21">
      <c r="A23" s="4" t="s">
        <v>80</v>
      </c>
      <c r="P23" s="5" t="n">
        <v>3424803</v>
      </c>
      <c r="U23" s="5" t="n">
        <v>3400000</v>
      </c>
    </row>
    <row r="24" spans="1:21">
      <c r="A24" s="4" t="s">
        <v>497</v>
      </c>
      <c r="P24" s="4" t="s">
        <v>501</v>
      </c>
    </row>
    <row r="25" spans="1:21">
      <c r="A25" s="4" t="s">
        <v>499</v>
      </c>
      <c r="D25" s="10" t="n">
        <v>0.546875</v>
      </c>
      <c r="E25" s="10" t="n">
        <v>0.546875</v>
      </c>
      <c r="M25" s="10" t="n">
        <v>0.546875</v>
      </c>
      <c r="N25" s="10" t="n">
        <v>0.546875</v>
      </c>
      <c r="T25" s="10" t="n">
        <v>0.546875</v>
      </c>
    </row>
    <row r="26" spans="1:21">
      <c r="A26" s="4" t="s">
        <v>156</v>
      </c>
      <c r="P26" s="7" t="n">
        <v>3739</v>
      </c>
      <c r="Q26" s="7" t="n">
        <v>3719</v>
      </c>
    </row>
    <row r="27" spans="1:21">
      <c r="A27" s="4" t="s">
        <v>84</v>
      </c>
    </row>
    <row r="28" spans="1:21">
      <c r="A28" s="4" t="s">
        <v>80</v>
      </c>
      <c r="G28" s="5" t="n">
        <v>4600000</v>
      </c>
      <c r="P28" s="5" t="n">
        <v>4600000</v>
      </c>
    </row>
    <row r="29" spans="1:21">
      <c r="A29" s="4" t="s">
        <v>73</v>
      </c>
      <c r="G29" s="7" t="n">
        <v>1</v>
      </c>
    </row>
    <row r="30" spans="1:21">
      <c r="A30" s="4" t="s">
        <v>502</v>
      </c>
      <c r="G30" s="7" t="n">
        <v>25</v>
      </c>
    </row>
    <row r="31" spans="1:21">
      <c r="A31" s="4" t="s">
        <v>490</v>
      </c>
      <c r="G31" s="7" t="n">
        <v>110496</v>
      </c>
    </row>
    <row r="32" spans="1:21">
      <c r="A32" s="4" t="s">
        <v>497</v>
      </c>
      <c r="P32" s="4" t="s">
        <v>503</v>
      </c>
    </row>
    <row r="33" spans="1:21">
      <c r="A33" s="4" t="s">
        <v>499</v>
      </c>
      <c r="M33" s="11" t="n">
        <v>0.34045</v>
      </c>
      <c r="T33" s="10" t="n">
        <v>0.578125</v>
      </c>
    </row>
    <row r="34" spans="1:21">
      <c r="A34" s="4" t="s">
        <v>156</v>
      </c>
      <c r="P34" s="7" t="n">
        <v>1566</v>
      </c>
    </row>
    <row r="35" spans="1:21">
      <c r="A35" s="4" t="s">
        <v>121</v>
      </c>
    </row>
    <row r="36" spans="1:21">
      <c r="A36" s="4" t="s">
        <v>151</v>
      </c>
      <c r="Q36" s="5" t="n">
        <v>3271576</v>
      </c>
    </row>
    <row r="37" spans="1:21">
      <c r="A37" s="4" t="s">
        <v>152</v>
      </c>
      <c r="Q37" s="7" t="n">
        <v>18567</v>
      </c>
    </row>
    <row r="38" spans="1:21">
      <c r="A38" s="4" t="s">
        <v>504</v>
      </c>
    </row>
    <row r="39" spans="1:21">
      <c r="A39" s="4" t="s">
        <v>505</v>
      </c>
      <c r="P39" s="5" t="n">
        <v>24803</v>
      </c>
    </row>
    <row r="40" spans="1:21">
      <c r="A40" s="4" t="s">
        <v>489</v>
      </c>
      <c r="P40" s="7" t="n">
        <v>533</v>
      </c>
    </row>
    <row r="41" spans="1:21">
      <c r="A41" s="4" t="s">
        <v>506</v>
      </c>
    </row>
    <row r="42" spans="1:21">
      <c r="A42" s="4" t="s">
        <v>505</v>
      </c>
      <c r="F42" s="5" t="n">
        <v>515000</v>
      </c>
      <c r="P42" s="5" t="n">
        <v>650717</v>
      </c>
    </row>
    <row r="43" spans="1:21">
      <c r="A43" s="4" t="s">
        <v>489</v>
      </c>
      <c r="F43" s="7" t="n">
        <v>2455</v>
      </c>
      <c r="P43" s="7" t="n">
        <v>2676</v>
      </c>
    </row>
    <row r="44" spans="1:21">
      <c r="A44" s="4" t="s">
        <v>507</v>
      </c>
    </row>
    <row r="45" spans="1:21">
      <c r="A45" s="4" t="s">
        <v>497</v>
      </c>
      <c r="P45" s="4" t="s">
        <v>503</v>
      </c>
    </row>
    <row r="46" spans="1:21">
      <c r="A46" s="4" t="s">
        <v>508</v>
      </c>
    </row>
    <row r="47" spans="1:21">
      <c r="A47" s="4" t="s">
        <v>509</v>
      </c>
      <c r="P47" s="4" t="s">
        <v>510</v>
      </c>
    </row>
  </sheetData>
  <mergeCells count="8">
    <mergeCell ref="A1:A2"/>
    <mergeCell ref="B1:C1"/>
    <mergeCell ref="D1:E1"/>
    <mergeCell ref="F1:I1"/>
    <mergeCell ref="J1:L1"/>
    <mergeCell ref="M1:N1"/>
    <mergeCell ref="O1:Q1"/>
    <mergeCell ref="R1:S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1</v>
      </c>
      <c r="B1" s="2" t="s">
        <v>1</v>
      </c>
    </row>
    <row r="2" spans="1:3">
      <c r="B2" s="2" t="s">
        <v>29</v>
      </c>
      <c r="C2" s="2" t="s">
        <v>87</v>
      </c>
    </row>
    <row r="3" spans="1:3">
      <c r="A3" s="3" t="s">
        <v>229</v>
      </c>
    </row>
    <row r="4" spans="1:3">
      <c r="A4" s="4" t="s">
        <v>512</v>
      </c>
      <c r="B4" s="7" t="n">
        <v>-3196</v>
      </c>
      <c r="C4" s="7" t="n">
        <v>-32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86</v>
      </c>
      <c r="D1" s="2" t="s">
        <v>1</v>
      </c>
    </row>
    <row r="2" spans="1:5">
      <c r="B2" s="2" t="s">
        <v>29</v>
      </c>
      <c r="C2" s="2" t="s">
        <v>87</v>
      </c>
      <c r="D2" s="2" t="s">
        <v>29</v>
      </c>
      <c r="E2" s="2" t="s">
        <v>87</v>
      </c>
    </row>
    <row r="3" spans="1:5">
      <c r="A3" s="3" t="s">
        <v>514</v>
      </c>
    </row>
    <row r="4" spans="1:5">
      <c r="A4" s="4" t="s">
        <v>104</v>
      </c>
      <c r="B4" s="7" t="n">
        <v>3575</v>
      </c>
      <c r="C4" s="7" t="n">
        <v>16414</v>
      </c>
      <c r="D4" s="7" t="n">
        <v>21053</v>
      </c>
      <c r="E4" s="7" t="n">
        <v>41839</v>
      </c>
    </row>
    <row r="5" spans="1:5">
      <c r="A5" s="4" t="s">
        <v>515</v>
      </c>
      <c r="B5" s="5" t="n">
        <v>-1000</v>
      </c>
      <c r="C5" s="5" t="n">
        <v>-1000</v>
      </c>
      <c r="D5" s="5" t="n">
        <v>-2000</v>
      </c>
      <c r="E5" s="5" t="n">
        <v>-2000</v>
      </c>
    </row>
    <row r="6" spans="1:5">
      <c r="A6" s="4" t="s">
        <v>516</v>
      </c>
      <c r="B6" s="5" t="n">
        <v>-1109</v>
      </c>
      <c r="C6" s="5" t="n">
        <v>-1109</v>
      </c>
      <c r="D6" s="5" t="n">
        <v>-2219</v>
      </c>
      <c r="E6" s="5" t="n">
        <v>-2219</v>
      </c>
    </row>
    <row r="7" spans="1:5">
      <c r="A7" s="4" t="s">
        <v>517</v>
      </c>
      <c r="B7" s="5" t="n">
        <v>-1874</v>
      </c>
      <c r="C7" s="5" t="n">
        <v>-1860</v>
      </c>
      <c r="D7" s="5" t="n">
        <v>-3732</v>
      </c>
      <c r="E7" s="5" t="n">
        <v>-3719</v>
      </c>
    </row>
    <row r="8" spans="1:5">
      <c r="A8" s="4" t="s">
        <v>518</v>
      </c>
      <c r="B8" s="5" t="n">
        <v>-2541</v>
      </c>
      <c r="C8" s="5" t="n">
        <v>0</v>
      </c>
      <c r="D8" s="5" t="n">
        <v>-2541</v>
      </c>
      <c r="E8" s="5" t="n">
        <v>0</v>
      </c>
    </row>
    <row r="9" spans="1:5">
      <c r="A9" s="4" t="s">
        <v>519</v>
      </c>
      <c r="B9" s="7" t="n">
        <v>-2949</v>
      </c>
      <c r="C9" s="7" t="n">
        <v>12445</v>
      </c>
      <c r="D9" s="7" t="n">
        <v>10561</v>
      </c>
      <c r="E9" s="7" t="n">
        <v>33901</v>
      </c>
    </row>
    <row r="10" spans="1:5">
      <c r="A10" s="3" t="s">
        <v>520</v>
      </c>
    </row>
    <row r="11" spans="1:5">
      <c r="A11" s="4" t="s">
        <v>521</v>
      </c>
      <c r="B11" s="5" t="n">
        <v>84284281</v>
      </c>
      <c r="C11" s="5" t="n">
        <v>85510215</v>
      </c>
      <c r="D11" s="5" t="n">
        <v>84126285</v>
      </c>
      <c r="E11" s="5" t="n">
        <v>86071582</v>
      </c>
    </row>
    <row r="12" spans="1:5">
      <c r="A12" s="4" t="s">
        <v>522</v>
      </c>
      <c r="B12" s="8" t="n">
        <v>-0.03</v>
      </c>
      <c r="C12" s="8" t="n">
        <v>0.15</v>
      </c>
      <c r="D12" s="8" t="n">
        <v>0.13</v>
      </c>
      <c r="E12" s="8" t="n">
        <v>0.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523</v>
      </c>
      <c r="B1" s="2" t="s">
        <v>296</v>
      </c>
    </row>
    <row r="2" spans="1:2">
      <c r="A2" s="3" t="s">
        <v>266</v>
      </c>
    </row>
    <row r="3" spans="1:2">
      <c r="A3" s="4" t="s">
        <v>297</v>
      </c>
      <c r="B3" s="7" t="n">
        <v>166514</v>
      </c>
    </row>
    <row r="4" spans="1:2">
      <c r="A4" s="5" t="n">
        <v>2018</v>
      </c>
      <c r="B4" s="5" t="n">
        <v>223755</v>
      </c>
    </row>
    <row r="5" spans="1:2">
      <c r="A5" s="5" t="n">
        <v>2019</v>
      </c>
      <c r="B5" s="5" t="n">
        <v>170091</v>
      </c>
    </row>
    <row r="6" spans="1:2">
      <c r="A6" s="5" t="n">
        <v>2020</v>
      </c>
      <c r="B6" s="5" t="n">
        <v>161761</v>
      </c>
    </row>
    <row r="7" spans="1:2">
      <c r="A7" s="4" t="s">
        <v>524</v>
      </c>
      <c r="B7" s="5" t="n">
        <v>502246</v>
      </c>
    </row>
    <row r="8" spans="1:2">
      <c r="A8" s="4" t="s">
        <v>525</v>
      </c>
      <c r="B8" s="7" t="n">
        <v>12243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296</v>
      </c>
    </row>
    <row r="3" spans="1:2">
      <c r="A3" s="3" t="s">
        <v>527</v>
      </c>
    </row>
    <row r="4" spans="1:2">
      <c r="A4" s="4" t="s">
        <v>528</v>
      </c>
      <c r="B4" s="7" t="n">
        <v>1650</v>
      </c>
    </row>
    <row r="5" spans="1:2">
      <c r="A5" s="4" t="s">
        <v>529</v>
      </c>
    </row>
    <row r="6" spans="1:2">
      <c r="A6" s="3" t="s">
        <v>527</v>
      </c>
    </row>
    <row r="7" spans="1:2">
      <c r="A7" s="4" t="s">
        <v>530</v>
      </c>
      <c r="B7" s="5" t="n">
        <v>2</v>
      </c>
    </row>
    <row r="8" spans="1:2">
      <c r="A8" s="3" t="s">
        <v>531</v>
      </c>
    </row>
    <row r="9" spans="1:2">
      <c r="A9" s="4" t="s">
        <v>532</v>
      </c>
      <c r="B9" s="7" t="n">
        <v>669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6</v>
      </c>
      <c r="D1" s="2" t="s">
        <v>1</v>
      </c>
    </row>
    <row r="2" spans="1:5">
      <c r="B2" s="2" t="s">
        <v>29</v>
      </c>
      <c r="C2" s="2" t="s">
        <v>87</v>
      </c>
      <c r="D2" s="2" t="s">
        <v>29</v>
      </c>
      <c r="E2" s="2" t="s">
        <v>87</v>
      </c>
    </row>
    <row r="3" spans="1:5">
      <c r="A3" s="3" t="s">
        <v>110</v>
      </c>
    </row>
    <row r="4" spans="1:5">
      <c r="A4" s="4" t="s">
        <v>102</v>
      </c>
      <c r="B4" s="7" t="n">
        <v>3949</v>
      </c>
      <c r="C4" s="7" t="n">
        <v>16410</v>
      </c>
      <c r="D4" s="7" t="n">
        <v>21804</v>
      </c>
      <c r="E4" s="7" t="n">
        <v>41725</v>
      </c>
    </row>
    <row r="5" spans="1:5">
      <c r="A5" s="3" t="s">
        <v>111</v>
      </c>
    </row>
    <row r="6" spans="1:5">
      <c r="A6" s="4" t="s">
        <v>112</v>
      </c>
      <c r="B6" s="5" t="n">
        <v>-125</v>
      </c>
      <c r="C6" s="5" t="n">
        <v>-691</v>
      </c>
      <c r="D6" s="5" t="n">
        <v>-3196</v>
      </c>
      <c r="E6" s="5" t="n">
        <v>-3248</v>
      </c>
    </row>
    <row r="7" spans="1:5">
      <c r="A7" s="4" t="s">
        <v>113</v>
      </c>
      <c r="B7" s="5" t="n">
        <v>3824</v>
      </c>
      <c r="C7" s="5" t="n">
        <v>15719</v>
      </c>
      <c r="D7" s="5" t="n">
        <v>18608</v>
      </c>
      <c r="E7" s="5" t="n">
        <v>38477</v>
      </c>
    </row>
    <row r="8" spans="1:5">
      <c r="A8" s="4" t="s">
        <v>114</v>
      </c>
      <c r="B8" s="5" t="n">
        <v>-374</v>
      </c>
      <c r="C8" s="5" t="n">
        <v>4</v>
      </c>
      <c r="D8" s="5" t="n">
        <v>-751</v>
      </c>
      <c r="E8" s="5" t="n">
        <v>114</v>
      </c>
    </row>
    <row r="9" spans="1:5">
      <c r="A9" s="4" t="s">
        <v>115</v>
      </c>
      <c r="B9" s="7" t="n">
        <v>3450</v>
      </c>
      <c r="C9" s="7" t="n">
        <v>15723</v>
      </c>
      <c r="D9" s="7" t="n">
        <v>17857</v>
      </c>
      <c r="E9" s="7" t="n">
        <v>385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33</v>
      </c>
      <c r="B1" s="2" t="s">
        <v>29</v>
      </c>
      <c r="C1" s="2" t="s">
        <v>30</v>
      </c>
      <c r="D1" s="2" t="s">
        <v>87</v>
      </c>
      <c r="E1" s="2" t="s">
        <v>420</v>
      </c>
    </row>
    <row r="2" spans="1:5">
      <c r="A2" s="3" t="s">
        <v>238</v>
      </c>
    </row>
    <row r="3" spans="1:5">
      <c r="A3" s="4" t="s">
        <v>534</v>
      </c>
      <c r="B3" s="7" t="n">
        <v>250408</v>
      </c>
      <c r="C3" s="7" t="n">
        <v>187777</v>
      </c>
      <c r="D3" s="7" t="n">
        <v>253927</v>
      </c>
      <c r="E3" s="7" t="n">
        <v>289676</v>
      </c>
    </row>
    <row r="4" spans="1:5">
      <c r="A4" s="4" t="s">
        <v>535</v>
      </c>
      <c r="B4" s="5" t="n">
        <v>7750</v>
      </c>
      <c r="C4" s="5" t="n">
        <v>9996</v>
      </c>
    </row>
    <row r="5" spans="1:5">
      <c r="A5" s="4" t="s">
        <v>536</v>
      </c>
      <c r="B5" s="5" t="n">
        <v>1000</v>
      </c>
      <c r="C5" s="5" t="n">
        <v>1000</v>
      </c>
    </row>
    <row r="6" spans="1:5">
      <c r="A6" s="4" t="s">
        <v>537</v>
      </c>
      <c r="B6" s="5" t="n">
        <v>-1838987</v>
      </c>
      <c r="C6" s="5" t="n">
        <v>-1766043</v>
      </c>
    </row>
    <row r="7" spans="1:5">
      <c r="A7" s="4" t="s">
        <v>538</v>
      </c>
      <c r="B7" s="5" t="n">
        <v>250408</v>
      </c>
      <c r="C7" s="5" t="n">
        <v>187777</v>
      </c>
    </row>
    <row r="8" spans="1:5">
      <c r="A8" s="4" t="s">
        <v>539</v>
      </c>
      <c r="B8" s="5" t="n">
        <v>7750</v>
      </c>
      <c r="C8" s="5" t="n">
        <v>9996</v>
      </c>
    </row>
    <row r="9" spans="1:5">
      <c r="A9" s="4" t="s">
        <v>540</v>
      </c>
      <c r="B9" s="5" t="n">
        <v>1000</v>
      </c>
      <c r="C9" s="5" t="n">
        <v>1000</v>
      </c>
    </row>
    <row r="10" spans="1:5">
      <c r="A10" s="4" t="s">
        <v>541</v>
      </c>
      <c r="B10" s="7" t="n">
        <v>-1838817</v>
      </c>
      <c r="C10" s="7" t="n">
        <v>-17657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9</v>
      </c>
      <c r="C1" s="2" t="s">
        <v>30</v>
      </c>
    </row>
    <row r="2" spans="1:3">
      <c r="A2" s="3" t="s">
        <v>543</v>
      </c>
    </row>
    <row r="3" spans="1:3">
      <c r="A3" s="4" t="s">
        <v>544</v>
      </c>
      <c r="B3" s="7" t="n">
        <v>1376</v>
      </c>
      <c r="C3" s="7" t="n">
        <v>1119</v>
      </c>
    </row>
    <row r="4" spans="1:3">
      <c r="A4" s="3" t="s">
        <v>545</v>
      </c>
    </row>
    <row r="5" spans="1:3">
      <c r="A5" s="4" t="s">
        <v>546</v>
      </c>
      <c r="B5" s="5" t="n">
        <v>2366</v>
      </c>
      <c r="C5" s="5" t="n">
        <v>7488</v>
      </c>
    </row>
    <row r="6" spans="1:3">
      <c r="A6" s="4" t="s">
        <v>547</v>
      </c>
      <c r="B6" s="5" t="n">
        <v>4110</v>
      </c>
      <c r="C6" s="5" t="n">
        <v>4732</v>
      </c>
    </row>
    <row r="7" spans="1:3">
      <c r="A7" s="4" t="s">
        <v>548</v>
      </c>
    </row>
    <row r="8" spans="1:3">
      <c r="A8" s="3" t="s">
        <v>549</v>
      </c>
    </row>
    <row r="9" spans="1:3">
      <c r="A9" s="4" t="s">
        <v>550</v>
      </c>
      <c r="B9" s="5" t="n">
        <v>0</v>
      </c>
      <c r="C9" s="5" t="n">
        <v>3702</v>
      </c>
    </row>
    <row r="10" spans="1:3">
      <c r="A10" s="4" t="s">
        <v>551</v>
      </c>
      <c r="B10" s="5" t="n">
        <v>4110</v>
      </c>
      <c r="C10" s="5" t="n">
        <v>4732</v>
      </c>
    </row>
    <row r="11" spans="1:3">
      <c r="A11" s="4" t="s">
        <v>552</v>
      </c>
    </row>
    <row r="12" spans="1:3">
      <c r="A12" s="3" t="s">
        <v>543</v>
      </c>
    </row>
    <row r="13" spans="1:3">
      <c r="A13" s="4" t="s">
        <v>553</v>
      </c>
      <c r="B13" s="5" t="n">
        <v>0</v>
      </c>
      <c r="C13" s="5" t="n">
        <v>1</v>
      </c>
    </row>
    <row r="14" spans="1:3">
      <c r="A14" s="4" t="s">
        <v>554</v>
      </c>
      <c r="B14" s="5" t="n">
        <v>2734</v>
      </c>
      <c r="C14" s="5" t="n">
        <v>3613</v>
      </c>
    </row>
    <row r="15" spans="1:3">
      <c r="A15" s="4" t="s">
        <v>555</v>
      </c>
    </row>
    <row r="16" spans="1:3">
      <c r="A16" s="3" t="s">
        <v>543</v>
      </c>
    </row>
    <row r="17" spans="1:3">
      <c r="A17" s="4" t="s">
        <v>556</v>
      </c>
      <c r="B17" s="5" t="n">
        <v>0</v>
      </c>
      <c r="C17" s="5" t="n">
        <v>3701</v>
      </c>
    </row>
    <row r="18" spans="1:3">
      <c r="A18" s="4" t="s">
        <v>544</v>
      </c>
      <c r="B18" s="5" t="n">
        <v>1376</v>
      </c>
      <c r="C18" s="5" t="n">
        <v>1119</v>
      </c>
    </row>
    <row r="19" spans="1:3">
      <c r="A19" s="4" t="s">
        <v>557</v>
      </c>
    </row>
    <row r="20" spans="1:3">
      <c r="A20" s="3" t="s">
        <v>545</v>
      </c>
    </row>
    <row r="21" spans="1:3">
      <c r="A21" s="4" t="s">
        <v>550</v>
      </c>
      <c r="B21" s="5" t="n">
        <v>2366</v>
      </c>
      <c r="C21" s="5" t="n">
        <v>3786</v>
      </c>
    </row>
    <row r="22" spans="1:3">
      <c r="A22" s="4" t="s">
        <v>551</v>
      </c>
      <c r="B22" s="5" t="n">
        <v>0</v>
      </c>
      <c r="C22" s="5" t="n">
        <v>0</v>
      </c>
    </row>
    <row r="23" spans="1:3">
      <c r="A23" s="4" t="s">
        <v>558</v>
      </c>
    </row>
    <row r="24" spans="1:3">
      <c r="A24" s="3" t="s">
        <v>543</v>
      </c>
    </row>
    <row r="25" spans="1:3">
      <c r="A25" s="4" t="s">
        <v>553</v>
      </c>
      <c r="B25" s="5" t="n">
        <v>970</v>
      </c>
      <c r="C25" s="5" t="n">
        <v>1014</v>
      </c>
    </row>
    <row r="26" spans="1:3">
      <c r="A26" s="4" t="s">
        <v>554</v>
      </c>
      <c r="B26" s="5" t="n">
        <v>0</v>
      </c>
      <c r="C26" s="5" t="n">
        <v>0</v>
      </c>
    </row>
    <row r="27" spans="1:3">
      <c r="A27" s="4" t="s">
        <v>559</v>
      </c>
    </row>
    <row r="28" spans="1:3">
      <c r="A28" s="3" t="s">
        <v>543</v>
      </c>
    </row>
    <row r="29" spans="1:3">
      <c r="A29" s="4" t="s">
        <v>556</v>
      </c>
      <c r="B29" s="5" t="n">
        <v>956</v>
      </c>
      <c r="C29" s="5" t="n">
        <v>1465</v>
      </c>
    </row>
    <row r="30" spans="1:3">
      <c r="A30" s="4" t="s">
        <v>544</v>
      </c>
      <c r="B30" s="5" t="n">
        <v>0</v>
      </c>
      <c r="C30" s="5" t="n">
        <v>0</v>
      </c>
    </row>
    <row r="31" spans="1:3">
      <c r="A31" s="4" t="s">
        <v>560</v>
      </c>
    </row>
    <row r="32" spans="1:3">
      <c r="A32" s="3" t="s">
        <v>543</v>
      </c>
    </row>
    <row r="33" spans="1:3">
      <c r="A33" s="4" t="s">
        <v>553</v>
      </c>
      <c r="B33" s="5" t="n">
        <v>440</v>
      </c>
      <c r="C33" s="5" t="n">
        <v>1307</v>
      </c>
    </row>
    <row r="34" spans="1:3">
      <c r="A34" s="4" t="s">
        <v>554</v>
      </c>
      <c r="B34" s="7" t="n">
        <v>0</v>
      </c>
      <c r="C3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86</v>
      </c>
      <c r="D1" s="2" t="s">
        <v>1</v>
      </c>
    </row>
    <row r="2" spans="1:5">
      <c r="B2" s="2" t="s">
        <v>29</v>
      </c>
      <c r="C2" s="2" t="s">
        <v>87</v>
      </c>
      <c r="D2" s="2" t="s">
        <v>29</v>
      </c>
      <c r="E2" s="2" t="s">
        <v>87</v>
      </c>
    </row>
    <row r="3" spans="1:5">
      <c r="A3" s="3" t="s">
        <v>562</v>
      </c>
    </row>
    <row r="4" spans="1:5">
      <c r="A4" s="4" t="s">
        <v>117</v>
      </c>
      <c r="D4" s="7" t="n">
        <v>-3196</v>
      </c>
      <c r="E4" s="7" t="n">
        <v>-3248</v>
      </c>
    </row>
    <row r="5" spans="1:5">
      <c r="A5" s="4" t="s">
        <v>563</v>
      </c>
    </row>
    <row r="6" spans="1:5">
      <c r="A6" s="3" t="s">
        <v>562</v>
      </c>
    </row>
    <row r="7" spans="1:5">
      <c r="A7" s="4" t="s">
        <v>564</v>
      </c>
      <c r="B7" s="7" t="n">
        <v>-816</v>
      </c>
      <c r="C7" s="7" t="n">
        <v>-1422</v>
      </c>
      <c r="D7" s="5" t="n">
        <v>-4611</v>
      </c>
      <c r="E7" s="5" t="n">
        <v>-4945</v>
      </c>
    </row>
    <row r="8" spans="1:5">
      <c r="A8" s="4" t="s">
        <v>117</v>
      </c>
      <c r="B8" s="7" t="n">
        <v>-816</v>
      </c>
      <c r="C8" s="7" t="n">
        <v>-1422</v>
      </c>
      <c r="D8" s="7" t="n">
        <v>-4611</v>
      </c>
      <c r="E8" s="7" t="n">
        <v>-49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86</v>
      </c>
      <c r="D1" s="2" t="s">
        <v>1</v>
      </c>
    </row>
    <row r="2" spans="1:5">
      <c r="B2" s="2" t="s">
        <v>29</v>
      </c>
      <c r="C2" s="2" t="s">
        <v>87</v>
      </c>
      <c r="D2" s="2" t="s">
        <v>29</v>
      </c>
      <c r="E2" s="2" t="s">
        <v>87</v>
      </c>
    </row>
    <row r="3" spans="1:5">
      <c r="A3" s="3" t="s">
        <v>566</v>
      </c>
    </row>
    <row r="4" spans="1:5">
      <c r="A4" s="4" t="s">
        <v>117</v>
      </c>
      <c r="B4" s="7" t="n">
        <v>-691</v>
      </c>
      <c r="C4" s="7" t="n">
        <v>-731</v>
      </c>
      <c r="D4" s="7" t="n">
        <v>-1415</v>
      </c>
      <c r="E4" s="7" t="n">
        <v>-1697</v>
      </c>
    </row>
    <row r="5" spans="1:5">
      <c r="A5" s="4" t="s">
        <v>567</v>
      </c>
    </row>
    <row r="6" spans="1:5">
      <c r="A6" s="3" t="s">
        <v>566</v>
      </c>
    </row>
    <row r="7" spans="1:5">
      <c r="A7" s="4" t="s">
        <v>564</v>
      </c>
      <c r="B7" s="5" t="n">
        <v>-51</v>
      </c>
      <c r="C7" s="5" t="n">
        <v>-39</v>
      </c>
      <c r="D7" s="5" t="n">
        <v>-76</v>
      </c>
      <c r="E7" s="5" t="n">
        <v>-77</v>
      </c>
    </row>
    <row r="8" spans="1:5">
      <c r="A8" s="4" t="s">
        <v>568</v>
      </c>
    </row>
    <row r="9" spans="1:5">
      <c r="A9" s="3" t="s">
        <v>566</v>
      </c>
    </row>
    <row r="10" spans="1:5">
      <c r="A10" s="4" t="s">
        <v>564</v>
      </c>
      <c r="B10" s="7" t="n">
        <v>-640</v>
      </c>
      <c r="C10" s="7" t="n">
        <v>-692</v>
      </c>
      <c r="D10" s="7" t="n">
        <v>-1339</v>
      </c>
      <c r="E10" s="7" t="n">
        <v>-162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86</v>
      </c>
      <c r="D1" s="2" t="s">
        <v>1</v>
      </c>
    </row>
    <row r="2" spans="1:5">
      <c r="B2" s="2" t="s">
        <v>29</v>
      </c>
      <c r="C2" s="2" t="s">
        <v>87</v>
      </c>
      <c r="D2" s="2" t="s">
        <v>29</v>
      </c>
      <c r="E2" s="2" t="s">
        <v>87</v>
      </c>
    </row>
    <row r="3" spans="1:5">
      <c r="A3" s="3" t="s">
        <v>566</v>
      </c>
    </row>
    <row r="4" spans="1:5">
      <c r="A4" s="4" t="s">
        <v>117</v>
      </c>
      <c r="B4" s="7" t="n">
        <v>244</v>
      </c>
      <c r="C4" s="7" t="n">
        <v>1690</v>
      </c>
      <c r="D4" s="7" t="n">
        <v>-731</v>
      </c>
      <c r="E4" s="7" t="n">
        <v>1784</v>
      </c>
    </row>
    <row r="5" spans="1:5">
      <c r="A5" s="4" t="s">
        <v>568</v>
      </c>
    </row>
    <row r="6" spans="1:5">
      <c r="A6" s="3" t="s">
        <v>566</v>
      </c>
    </row>
    <row r="7" spans="1:5">
      <c r="A7" s="4" t="s">
        <v>564</v>
      </c>
      <c r="B7" s="5" t="n">
        <v>0</v>
      </c>
      <c r="C7" s="5" t="n">
        <v>1073</v>
      </c>
      <c r="D7" s="5" t="n">
        <v>0</v>
      </c>
      <c r="E7" s="5" t="n">
        <v>1040</v>
      </c>
    </row>
    <row r="8" spans="1:5">
      <c r="A8" s="4" t="s">
        <v>570</v>
      </c>
      <c r="B8" s="5" t="n">
        <v>368</v>
      </c>
      <c r="C8" s="5" t="n">
        <v>0</v>
      </c>
      <c r="D8" s="5" t="n">
        <v>-174</v>
      </c>
      <c r="E8" s="5" t="n">
        <v>0</v>
      </c>
    </row>
    <row r="9" spans="1:5">
      <c r="A9" s="4" t="s">
        <v>571</v>
      </c>
      <c r="B9" s="7" t="n">
        <v>-124</v>
      </c>
      <c r="C9" s="7" t="n">
        <v>617</v>
      </c>
      <c r="D9" s="7" t="n">
        <v>-557</v>
      </c>
      <c r="E9" s="7" t="n">
        <v>74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9</v>
      </c>
      <c r="C1" s="2" t="s">
        <v>30</v>
      </c>
    </row>
    <row r="2" spans="1:3">
      <c r="A2" s="3" t="s">
        <v>573</v>
      </c>
    </row>
    <row r="3" spans="1:3">
      <c r="A3" s="4" t="s">
        <v>564</v>
      </c>
      <c r="B3" s="7" t="n">
        <v>-4110</v>
      </c>
      <c r="C3" s="7" t="n">
        <v>-1030</v>
      </c>
    </row>
    <row r="4" spans="1:3">
      <c r="A4" s="4" t="s">
        <v>570</v>
      </c>
      <c r="B4" s="5" t="n">
        <v>1926</v>
      </c>
      <c r="C4" s="5" t="n">
        <v>2479</v>
      </c>
    </row>
    <row r="5" spans="1:3">
      <c r="A5" s="4" t="s">
        <v>571</v>
      </c>
      <c r="B5" s="5" t="n">
        <v>440</v>
      </c>
      <c r="C5" s="5" t="n">
        <v>1307</v>
      </c>
    </row>
    <row r="6" spans="1:3">
      <c r="A6" s="4" t="s">
        <v>117</v>
      </c>
      <c r="B6" s="7" t="n">
        <v>-1744</v>
      </c>
      <c r="C6" s="7" t="n">
        <v>27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4</v>
      </c>
      <c r="B1" s="2" t="s">
        <v>29</v>
      </c>
      <c r="C1" s="2" t="s">
        <v>30</v>
      </c>
    </row>
    <row r="2" spans="1:3">
      <c r="A2" s="4" t="s">
        <v>575</v>
      </c>
      <c r="B2" s="7" t="n">
        <v>1838817</v>
      </c>
      <c r="C2" s="7" t="n">
        <v>1765726</v>
      </c>
    </row>
    <row r="3" spans="1:3">
      <c r="A3" s="4" t="s">
        <v>576</v>
      </c>
      <c r="B3" s="5" t="n">
        <v>7509</v>
      </c>
      <c r="C3" s="7" t="n">
        <v>4314</v>
      </c>
    </row>
    <row r="4" spans="1:3">
      <c r="A4" s="4" t="s">
        <v>577</v>
      </c>
    </row>
    <row r="5" spans="1:3">
      <c r="A5" s="4" t="s">
        <v>575</v>
      </c>
      <c r="B5" s="5" t="n">
        <v>11318</v>
      </c>
    </row>
    <row r="6" spans="1:3">
      <c r="A6" s="4" t="s">
        <v>578</v>
      </c>
    </row>
    <row r="7" spans="1:3">
      <c r="A7" s="4" t="s">
        <v>425</v>
      </c>
      <c r="B7" s="7" t="n">
        <v>114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V4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5"/>
    <col customWidth="1" max="7" min="7" width="14"/>
    <col customWidth="1" max="8" min="8" width="15"/>
    <col customWidth="1" max="9" min="9" width="16"/>
    <col customWidth="1" max="10" min="10" width="13"/>
    <col customWidth="1" max="11" min="11" width="15"/>
    <col customWidth="1" max="12" min="12" width="13"/>
    <col customWidth="1" max="13" min="13" width="15"/>
    <col customWidth="1" max="14" min="14" width="14"/>
    <col customWidth="1" max="15" min="15" width="14"/>
    <col customWidth="1" max="16" min="16" width="14"/>
    <col customWidth="1" max="17" min="17" width="14"/>
    <col customWidth="1" max="18" min="18" width="15"/>
    <col customWidth="1" max="19" min="19" width="16"/>
    <col customWidth="1" max="20" min="20" width="15"/>
    <col customWidth="1" max="21" min="21" width="15"/>
    <col customWidth="1" max="22" min="22" width="16"/>
  </cols>
  <sheetData>
    <row r="1" spans="1:22">
      <c r="A1" s="1" t="s">
        <v>579</v>
      </c>
      <c r="B1" s="2" t="s">
        <v>473</v>
      </c>
      <c r="D1" s="2" t="s">
        <v>474</v>
      </c>
      <c r="F1" s="2" t="s">
        <v>86</v>
      </c>
      <c r="H1" s="2" t="s">
        <v>168</v>
      </c>
      <c r="K1" s="2" t="s">
        <v>385</v>
      </c>
      <c r="M1" s="2" t="s">
        <v>1</v>
      </c>
      <c r="R1" s="2" t="s">
        <v>169</v>
      </c>
      <c r="U1" s="2" t="s">
        <v>475</v>
      </c>
      <c r="V1" s="2" t="s">
        <v>170</v>
      </c>
    </row>
    <row r="2" spans="1:22">
      <c r="B2" s="2" t="s">
        <v>476</v>
      </c>
      <c r="C2" s="2" t="s">
        <v>477</v>
      </c>
      <c r="D2" s="2" t="s">
        <v>478</v>
      </c>
      <c r="E2" s="2" t="s">
        <v>479</v>
      </c>
      <c r="F2" s="2" t="s">
        <v>480</v>
      </c>
      <c r="G2" s="2" t="s">
        <v>171</v>
      </c>
      <c r="H2" s="2" t="s">
        <v>483</v>
      </c>
      <c r="I2" s="2" t="s">
        <v>172</v>
      </c>
      <c r="J2" s="2" t="s">
        <v>484</v>
      </c>
      <c r="K2" s="2" t="s">
        <v>485</v>
      </c>
      <c r="L2" s="2" t="s">
        <v>486</v>
      </c>
      <c r="M2" s="2" t="s">
        <v>173</v>
      </c>
      <c r="N2" s="2" t="s">
        <v>580</v>
      </c>
      <c r="O2" s="2" t="s">
        <v>581</v>
      </c>
      <c r="P2" s="2" t="s">
        <v>29</v>
      </c>
      <c r="Q2" s="2" t="s">
        <v>87</v>
      </c>
      <c r="R2" s="2" t="s">
        <v>487</v>
      </c>
      <c r="S2" s="2" t="s">
        <v>582</v>
      </c>
      <c r="T2" s="2" t="s">
        <v>174</v>
      </c>
      <c r="U2" s="2" t="s">
        <v>488</v>
      </c>
      <c r="V2" s="2" t="s">
        <v>175</v>
      </c>
    </row>
    <row r="3" spans="1:22">
      <c r="A3" s="3" t="s">
        <v>583</v>
      </c>
    </row>
    <row r="4" spans="1:22">
      <c r="A4" s="4" t="s">
        <v>177</v>
      </c>
      <c r="G4" s="8" t="n">
        <v>0.08</v>
      </c>
      <c r="I4" s="8" t="n">
        <v>0.05</v>
      </c>
      <c r="M4" s="8" t="n">
        <v>0.05</v>
      </c>
      <c r="P4" s="8" t="n">
        <v>0.05</v>
      </c>
      <c r="Q4" s="8" t="n">
        <v>0.08</v>
      </c>
      <c r="T4" s="8" t="n">
        <v>0.08</v>
      </c>
    </row>
    <row r="5" spans="1:22">
      <c r="A5" s="4" t="s">
        <v>491</v>
      </c>
      <c r="I5" s="4" t="s">
        <v>492</v>
      </c>
      <c r="M5" s="4" t="s">
        <v>493</v>
      </c>
      <c r="T5" s="4" t="s">
        <v>494</v>
      </c>
    </row>
    <row r="6" spans="1:22">
      <c r="A6" s="4" t="s">
        <v>178</v>
      </c>
      <c r="P6" s="8" t="n">
        <v>0.05</v>
      </c>
      <c r="Q6" s="8" t="n">
        <v>0.08</v>
      </c>
      <c r="V6" s="8" t="n">
        <v>0.05</v>
      </c>
    </row>
    <row r="7" spans="1:22">
      <c r="A7" s="4" t="s">
        <v>584</v>
      </c>
      <c r="V7" s="4" t="s">
        <v>585</v>
      </c>
    </row>
    <row r="8" spans="1:22">
      <c r="A8" s="4" t="s">
        <v>586</v>
      </c>
      <c r="V8" s="4" t="s">
        <v>587</v>
      </c>
    </row>
    <row r="9" spans="1:22">
      <c r="A9" s="4" t="s">
        <v>489</v>
      </c>
      <c r="P9" s="7" t="n">
        <v>2676000</v>
      </c>
      <c r="Q9" s="7" t="n">
        <v>0</v>
      </c>
    </row>
    <row r="10" spans="1:22">
      <c r="A10" s="4" t="s">
        <v>588</v>
      </c>
    </row>
    <row r="11" spans="1:22">
      <c r="A11" s="3" t="s">
        <v>583</v>
      </c>
    </row>
    <row r="12" spans="1:22">
      <c r="A12" s="4" t="s">
        <v>404</v>
      </c>
      <c r="O12" s="7" t="n">
        <v>32825000</v>
      </c>
    </row>
    <row r="13" spans="1:22">
      <c r="A13" s="4" t="s">
        <v>589</v>
      </c>
      <c r="N13" s="7" t="n">
        <v>39840000</v>
      </c>
    </row>
    <row r="14" spans="1:22">
      <c r="A14" s="4" t="s">
        <v>590</v>
      </c>
    </row>
    <row r="15" spans="1:22">
      <c r="A15" s="3" t="s">
        <v>583</v>
      </c>
    </row>
    <row r="16" spans="1:22">
      <c r="A16" s="4" t="s">
        <v>404</v>
      </c>
      <c r="N16" s="5" t="n">
        <v>17387500</v>
      </c>
    </row>
    <row r="17" spans="1:22">
      <c r="A17" s="4" t="s">
        <v>589</v>
      </c>
      <c r="N17" s="7" t="n">
        <v>20020000</v>
      </c>
    </row>
    <row r="18" spans="1:22">
      <c r="A18" s="4" t="s">
        <v>591</v>
      </c>
    </row>
    <row r="19" spans="1:22">
      <c r="A19" s="3" t="s">
        <v>583</v>
      </c>
    </row>
    <row r="20" spans="1:22">
      <c r="A20" s="4" t="s">
        <v>404</v>
      </c>
      <c r="S20" s="7" t="n">
        <v>23356000</v>
      </c>
    </row>
    <row r="21" spans="1:22">
      <c r="A21" s="4" t="s">
        <v>592</v>
      </c>
      <c r="S21" s="4" t="s">
        <v>593</v>
      </c>
    </row>
    <row r="22" spans="1:22">
      <c r="A22" s="4" t="s">
        <v>79</v>
      </c>
    </row>
    <row r="23" spans="1:22">
      <c r="A23" s="3" t="s">
        <v>583</v>
      </c>
    </row>
    <row r="24" spans="1:22">
      <c r="A24" s="4" t="s">
        <v>499</v>
      </c>
      <c r="B24" s="9" t="n">
        <v>0.5</v>
      </c>
      <c r="C24" s="9" t="n">
        <v>0.5</v>
      </c>
      <c r="H24" s="9" t="n">
        <v>0.5</v>
      </c>
      <c r="J24" s="9" t="n">
        <v>0.5</v>
      </c>
      <c r="R24" s="8" t="n">
        <v>0.5</v>
      </c>
    </row>
    <row r="25" spans="1:22">
      <c r="A25" s="4" t="s">
        <v>497</v>
      </c>
      <c r="P25" s="4" t="s">
        <v>498</v>
      </c>
    </row>
    <row r="26" spans="1:22">
      <c r="A26" s="4" t="s">
        <v>82</v>
      </c>
    </row>
    <row r="27" spans="1:22">
      <c r="A27" s="3" t="s">
        <v>583</v>
      </c>
    </row>
    <row r="28" spans="1:22">
      <c r="A28" s="4" t="s">
        <v>499</v>
      </c>
      <c r="B28" s="10" t="n">
        <v>0.555469</v>
      </c>
      <c r="C28" s="10" t="n">
        <v>0.555469</v>
      </c>
      <c r="H28" s="10" t="n">
        <v>0.555469</v>
      </c>
      <c r="J28" s="10" t="n">
        <v>0.555469</v>
      </c>
      <c r="R28" s="11" t="n">
        <v>0.55469</v>
      </c>
    </row>
    <row r="29" spans="1:22">
      <c r="A29" s="4" t="s">
        <v>497</v>
      </c>
      <c r="P29" s="4" t="s">
        <v>500</v>
      </c>
    </row>
    <row r="30" spans="1:22">
      <c r="A30" s="4" t="s">
        <v>83</v>
      </c>
    </row>
    <row r="31" spans="1:22">
      <c r="A31" s="3" t="s">
        <v>583</v>
      </c>
    </row>
    <row r="32" spans="1:22">
      <c r="A32" s="4" t="s">
        <v>499</v>
      </c>
      <c r="D32" s="10" t="n">
        <v>0.546875</v>
      </c>
      <c r="E32" s="10" t="n">
        <v>0.546875</v>
      </c>
      <c r="K32" s="10" t="n">
        <v>0.546875</v>
      </c>
      <c r="L32" s="10" t="n">
        <v>0.546875</v>
      </c>
      <c r="U32" s="10" t="n">
        <v>0.546875</v>
      </c>
    </row>
    <row r="33" spans="1:22">
      <c r="A33" s="4" t="s">
        <v>497</v>
      </c>
      <c r="P33" s="4" t="s">
        <v>501</v>
      </c>
    </row>
    <row r="34" spans="1:22">
      <c r="A34" s="4" t="s">
        <v>84</v>
      </c>
    </row>
    <row r="35" spans="1:22">
      <c r="A35" s="3" t="s">
        <v>583</v>
      </c>
    </row>
    <row r="36" spans="1:22">
      <c r="A36" s="4" t="s">
        <v>499</v>
      </c>
      <c r="K36" s="11" t="n">
        <v>0.34045</v>
      </c>
      <c r="U36" s="10" t="n">
        <v>0.578125</v>
      </c>
    </row>
    <row r="37" spans="1:22">
      <c r="A37" s="4" t="s">
        <v>497</v>
      </c>
      <c r="P37" s="4" t="s">
        <v>503</v>
      </c>
    </row>
    <row r="38" spans="1:22">
      <c r="A38" s="4" t="s">
        <v>594</v>
      </c>
    </row>
    <row r="39" spans="1:22">
      <c r="A39" s="3" t="s">
        <v>583</v>
      </c>
    </row>
    <row r="40" spans="1:22">
      <c r="A40" s="4" t="s">
        <v>505</v>
      </c>
      <c r="F40" s="5" t="n">
        <v>515000</v>
      </c>
      <c r="P40" s="5" t="n">
        <v>650717</v>
      </c>
    </row>
    <row r="41" spans="1:22">
      <c r="A41" s="4" t="s">
        <v>489</v>
      </c>
      <c r="F41" s="7" t="n">
        <v>2455000</v>
      </c>
      <c r="P41" s="7" t="n">
        <v>2676000</v>
      </c>
    </row>
  </sheetData>
  <mergeCells count="8">
    <mergeCell ref="A1:A2"/>
    <mergeCell ref="B1:C1"/>
    <mergeCell ref="D1:E1"/>
    <mergeCell ref="F1:G1"/>
    <mergeCell ref="H1:J1"/>
    <mergeCell ref="K1:L1"/>
    <mergeCell ref="M1:Q1"/>
    <mergeCell ref="R1:T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K24"/>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14"/>
    <col customWidth="1" max="5" min="5" width="27"/>
    <col customWidth="1" max="6" min="6" width="15"/>
    <col customWidth="1" max="7" min="7" width="18"/>
    <col customWidth="1" max="8" min="8" width="37"/>
    <col customWidth="1" max="9" min="9" width="33"/>
    <col customWidth="1" max="10" min="10" width="25"/>
    <col customWidth="1" max="11" min="11" width="80"/>
    <col customWidth="1" max="12" min="12" width="80"/>
    <col customWidth="1" max="13" min="13" width="80"/>
    <col customWidth="1" max="14" min="14" width="80"/>
    <col customWidth="1" max="15" min="15" width="80"/>
    <col customWidth="1" max="16" min="16" width="80"/>
    <col customWidth="1" max="17" min="17" width="29"/>
    <col customWidth="1" max="18" min="18" width="46"/>
    <col customWidth="1" max="19" min="19" width="61"/>
    <col customWidth="1" max="20" min="20" width="33"/>
    <col customWidth="1" max="21" min="21" width="50"/>
    <col customWidth="1" max="22" min="22" width="65"/>
    <col customWidth="1" max="23" min="23" width="32"/>
    <col customWidth="1" max="24" min="24" width="48"/>
    <col customWidth="1" max="25" min="25" width="58"/>
    <col customWidth="1" max="26" min="26" width="49"/>
    <col customWidth="1" max="27" min="27" width="64"/>
    <col customWidth="1" max="28" min="28" width="14"/>
    <col customWidth="1" max="29" min="29" width="40"/>
    <col customWidth="1" max="30" min="30" width="28"/>
    <col customWidth="1" max="31" min="31" width="31"/>
    <col customWidth="1" max="32" min="32" width="46"/>
    <col customWidth="1" max="33" min="33" width="32"/>
    <col customWidth="1" max="34" min="34" width="48"/>
    <col customWidth="1" max="35" min="35" width="58"/>
    <col customWidth="1" max="36" min="36" width="49"/>
    <col customWidth="1" max="37" min="37" width="64"/>
  </cols>
  <sheetData>
    <row r="1" spans="1:37">
      <c r="A1" s="1" t="s">
        <v>116</v>
      </c>
      <c r="B1" s="2" t="s">
        <v>117</v>
      </c>
      <c r="C1" s="2" t="s">
        <v>118</v>
      </c>
      <c r="D1" s="2" t="s">
        <v>119</v>
      </c>
      <c r="E1" s="2" t="s">
        <v>120</v>
      </c>
      <c r="F1" s="2" t="s">
        <v>121</v>
      </c>
      <c r="G1" s="2" t="s">
        <v>122</v>
      </c>
      <c r="H1" s="2" t="s">
        <v>123</v>
      </c>
      <c r="I1" s="2" t="s">
        <v>124</v>
      </c>
      <c r="J1" s="2" t="s">
        <v>69</v>
      </c>
      <c r="K1" s="2" t="s">
        <v>125</v>
      </c>
      <c r="L1" s="2" t="s">
        <v>126</v>
      </c>
      <c r="M1" s="2" t="s">
        <v>127</v>
      </c>
      <c r="N1" s="2" t="s">
        <v>128</v>
      </c>
      <c r="O1" s="2" t="s">
        <v>129</v>
      </c>
      <c r="P1" s="2" t="s">
        <v>130</v>
      </c>
      <c r="Q1" s="2" t="s">
        <v>79</v>
      </c>
      <c r="R1" s="2" t="s">
        <v>131</v>
      </c>
      <c r="S1" s="2" t="s">
        <v>132</v>
      </c>
      <c r="T1" s="2" t="s">
        <v>82</v>
      </c>
      <c r="U1" s="2" t="s">
        <v>133</v>
      </c>
      <c r="V1" s="2" t="s">
        <v>134</v>
      </c>
      <c r="W1" s="2" t="s">
        <v>83</v>
      </c>
      <c r="X1" s="2" t="s">
        <v>135</v>
      </c>
      <c r="Y1" s="2" t="s">
        <v>136</v>
      </c>
      <c r="Z1" s="2" t="s">
        <v>137</v>
      </c>
      <c r="AA1" s="2" t="s">
        <v>138</v>
      </c>
      <c r="AB1" s="2" t="s">
        <v>139</v>
      </c>
      <c r="AC1" s="2" t="s">
        <v>140</v>
      </c>
      <c r="AD1" s="2" t="s">
        <v>141</v>
      </c>
      <c r="AE1" s="2" t="s">
        <v>142</v>
      </c>
      <c r="AF1" s="2" t="s">
        <v>143</v>
      </c>
      <c r="AG1" s="2" t="s">
        <v>84</v>
      </c>
      <c r="AH1" s="2" t="s">
        <v>144</v>
      </c>
      <c r="AI1" s="2" t="s">
        <v>145</v>
      </c>
      <c r="AJ1" s="2" t="s">
        <v>146</v>
      </c>
      <c r="AK1" s="2" t="s">
        <v>147</v>
      </c>
    </row>
    <row r="2" spans="1:37">
      <c r="A2" s="4" t="s">
        <v>148</v>
      </c>
      <c r="B2" s="7" t="n">
        <v>1415072</v>
      </c>
      <c r="C2" s="7" t="n">
        <v>7400</v>
      </c>
      <c r="D2" s="7" t="n">
        <v>87339</v>
      </c>
      <c r="E2" s="7" t="n">
        <v>752001</v>
      </c>
      <c r="F2" s="7" t="n">
        <v>0</v>
      </c>
      <c r="G2" s="7" t="n">
        <v>567464</v>
      </c>
      <c r="H2" s="7" t="n">
        <v>-10727</v>
      </c>
      <c r="I2" s="7" t="n">
        <v>1403477</v>
      </c>
      <c r="J2" s="7" t="n">
        <v>11595</v>
      </c>
    </row>
    <row r="3" spans="1:37">
      <c r="A3" s="4" t="s">
        <v>149</v>
      </c>
      <c r="F3" s="5" t="n">
        <v>0</v>
      </c>
    </row>
    <row r="4" spans="1:37">
      <c r="A4" s="4" t="s">
        <v>150</v>
      </c>
      <c r="B4" s="5" t="n">
        <v>41725</v>
      </c>
      <c r="G4" s="5" t="n">
        <v>41839</v>
      </c>
      <c r="I4" s="5" t="n">
        <v>41839</v>
      </c>
      <c r="J4" s="5" t="n">
        <v>-114</v>
      </c>
    </row>
    <row r="5" spans="1:37">
      <c r="A5" s="4" t="s">
        <v>151</v>
      </c>
      <c r="F5" s="5" t="n">
        <v>3271576</v>
      </c>
    </row>
    <row r="6" spans="1:37">
      <c r="A6" s="4" t="s">
        <v>152</v>
      </c>
      <c r="B6" s="5" t="n">
        <v>-18567</v>
      </c>
      <c r="F6" s="7" t="n">
        <v>-18567</v>
      </c>
      <c r="I6" s="5" t="n">
        <v>-18567</v>
      </c>
    </row>
    <row r="7" spans="1:37">
      <c r="A7" s="4" t="s">
        <v>153</v>
      </c>
      <c r="F7" s="5" t="n">
        <v>-87500</v>
      </c>
    </row>
    <row r="8" spans="1:37">
      <c r="A8" s="4" t="s">
        <v>154</v>
      </c>
      <c r="B8" s="5" t="n">
        <v>510</v>
      </c>
      <c r="F8" s="7" t="n">
        <v>510</v>
      </c>
      <c r="I8" s="5" t="n">
        <v>510</v>
      </c>
    </row>
    <row r="9" spans="1:37">
      <c r="A9" s="4" t="s">
        <v>155</v>
      </c>
      <c r="K9" s="7" t="n">
        <v>-6894</v>
      </c>
      <c r="L9" s="7" t="n">
        <v>-6894</v>
      </c>
      <c r="M9" s="7" t="n">
        <v>-6894</v>
      </c>
      <c r="N9" s="7" t="n">
        <v>-6704</v>
      </c>
      <c r="O9" s="7" t="n">
        <v>-6704</v>
      </c>
      <c r="P9" s="7" t="n">
        <v>-6704</v>
      </c>
    </row>
    <row r="10" spans="1:37">
      <c r="A10" s="4" t="s">
        <v>156</v>
      </c>
      <c r="Q10" s="7" t="n">
        <v>-2000</v>
      </c>
      <c r="R10" s="7" t="n">
        <v>-2000</v>
      </c>
      <c r="S10" s="7" t="n">
        <v>-2000</v>
      </c>
      <c r="T10" s="7" t="n">
        <v>-2219</v>
      </c>
      <c r="U10" s="7" t="n">
        <v>-2219</v>
      </c>
      <c r="V10" s="7" t="n">
        <v>-2219</v>
      </c>
      <c r="W10" s="7" t="n">
        <v>-3719</v>
      </c>
      <c r="Z10" s="7" t="n">
        <v>-3719</v>
      </c>
      <c r="AA10" s="7" t="n">
        <v>-3719</v>
      </c>
    </row>
    <row r="11" spans="1:37">
      <c r="A11" s="4" t="s">
        <v>157</v>
      </c>
      <c r="B11" s="5" t="n">
        <v>-3248</v>
      </c>
      <c r="H11" s="5" t="n">
        <v>-3248</v>
      </c>
      <c r="I11" s="5" t="n">
        <v>-3248</v>
      </c>
    </row>
    <row r="12" spans="1:37">
      <c r="A12" s="4" t="s">
        <v>158</v>
      </c>
      <c r="B12" s="5" t="n">
        <v>1413956</v>
      </c>
      <c r="C12" s="5" t="n">
        <v>7400</v>
      </c>
      <c r="D12" s="5" t="n">
        <v>87339</v>
      </c>
      <c r="E12" s="5" t="n">
        <v>752001</v>
      </c>
      <c r="F12" s="7" t="n">
        <v>-18057</v>
      </c>
      <c r="G12" s="5" t="n">
        <v>587767</v>
      </c>
      <c r="H12" s="5" t="n">
        <v>-13975</v>
      </c>
      <c r="I12" s="5" t="n">
        <v>1402475</v>
      </c>
      <c r="J12" s="5" t="n">
        <v>11481</v>
      </c>
    </row>
    <row r="13" spans="1:37">
      <c r="A13" s="4" t="s">
        <v>159</v>
      </c>
      <c r="F13" s="5" t="n">
        <v>3184076</v>
      </c>
    </row>
    <row r="14" spans="1:37">
      <c r="A14" s="4" t="s">
        <v>160</v>
      </c>
      <c r="B14" s="5" t="n">
        <v>1417450</v>
      </c>
      <c r="C14" s="5" t="n">
        <v>7400</v>
      </c>
      <c r="D14" s="5" t="n">
        <v>87339</v>
      </c>
      <c r="E14" s="5" t="n">
        <v>752001</v>
      </c>
      <c r="F14" s="7" t="n">
        <v>-20173</v>
      </c>
      <c r="G14" s="5" t="n">
        <v>582889</v>
      </c>
      <c r="H14" s="5" t="n">
        <v>-4313</v>
      </c>
      <c r="I14" s="5" t="n">
        <v>1405143</v>
      </c>
      <c r="J14" s="5" t="n">
        <v>12307</v>
      </c>
    </row>
    <row r="15" spans="1:37">
      <c r="A15" s="4" t="s">
        <v>161</v>
      </c>
      <c r="F15" s="5" t="n">
        <v>3617786</v>
      </c>
    </row>
    <row r="16" spans="1:37">
      <c r="A16" s="4" t="s">
        <v>150</v>
      </c>
      <c r="B16" s="5" t="n">
        <v>21804</v>
      </c>
      <c r="G16" s="5" t="n">
        <v>21053</v>
      </c>
      <c r="I16" s="5" t="n">
        <v>21053</v>
      </c>
      <c r="J16" s="5" t="n">
        <v>751</v>
      </c>
    </row>
    <row r="17" spans="1:37">
      <c r="A17" s="4" t="s">
        <v>162</v>
      </c>
      <c r="AG17" s="7" t="n">
        <v>110496</v>
      </c>
      <c r="AH17" s="7" t="n">
        <v>4600</v>
      </c>
      <c r="AI17" s="7" t="n">
        <v>105896</v>
      </c>
      <c r="AK17" s="7" t="n">
        <v>110496</v>
      </c>
    </row>
    <row r="18" spans="1:37">
      <c r="A18" s="4" t="s">
        <v>163</v>
      </c>
      <c r="AD18" s="5" t="n">
        <v>-650717</v>
      </c>
    </row>
    <row r="19" spans="1:37">
      <c r="A19" s="4" t="s">
        <v>164</v>
      </c>
      <c r="W19" s="5" t="n">
        <v>533</v>
      </c>
      <c r="X19" s="7" t="n">
        <v>25</v>
      </c>
      <c r="Y19" s="7" t="n">
        <v>508</v>
      </c>
      <c r="AA19" s="5" t="n">
        <v>533</v>
      </c>
      <c r="AB19" s="7" t="n">
        <v>2676</v>
      </c>
      <c r="AC19" s="7" t="n">
        <v>-296</v>
      </c>
      <c r="AD19" s="7" t="n">
        <v>3622</v>
      </c>
      <c r="AE19" s="7" t="n">
        <v>-650</v>
      </c>
      <c r="AF19" s="7" t="n">
        <v>2676</v>
      </c>
    </row>
    <row r="20" spans="1:37">
      <c r="A20" s="4" t="s">
        <v>155</v>
      </c>
      <c r="K20" s="7" t="n">
        <v>-4214</v>
      </c>
      <c r="L20" s="7" t="n">
        <v>-4214</v>
      </c>
      <c r="M20" s="7" t="n">
        <v>-4214</v>
      </c>
      <c r="N20" s="7" t="n">
        <v>-4221</v>
      </c>
      <c r="O20" s="7" t="n">
        <v>-4221</v>
      </c>
      <c r="P20" s="7" t="n">
        <v>-4221</v>
      </c>
    </row>
    <row r="21" spans="1:37">
      <c r="A21" s="4" t="s">
        <v>156</v>
      </c>
      <c r="Q21" s="7" t="n">
        <v>-2000</v>
      </c>
      <c r="R21" s="7" t="n">
        <v>-2000</v>
      </c>
      <c r="S21" s="7" t="n">
        <v>-2000</v>
      </c>
      <c r="T21" s="7" t="n">
        <v>-2219</v>
      </c>
      <c r="U21" s="7" t="n">
        <v>-2219</v>
      </c>
      <c r="V21" s="7" t="n">
        <v>-2219</v>
      </c>
      <c r="W21" s="7" t="n">
        <v>-3739</v>
      </c>
      <c r="Z21" s="7" t="n">
        <v>-3739</v>
      </c>
      <c r="AA21" s="7" t="n">
        <v>-3739</v>
      </c>
      <c r="AG21" s="7" t="n">
        <v>-1566</v>
      </c>
      <c r="AJ21" s="7" t="n">
        <v>-1566</v>
      </c>
      <c r="AK21" s="7" t="n">
        <v>-1566</v>
      </c>
    </row>
    <row r="22" spans="1:37">
      <c r="A22" s="4" t="s">
        <v>157</v>
      </c>
      <c r="B22" s="5" t="n">
        <v>-3196</v>
      </c>
      <c r="H22" s="5" t="n">
        <v>-3196</v>
      </c>
      <c r="I22" s="5" t="n">
        <v>-3196</v>
      </c>
    </row>
    <row r="23" spans="1:37">
      <c r="A23" s="4" t="s">
        <v>165</v>
      </c>
      <c r="B23" s="7" t="n">
        <v>1531804</v>
      </c>
      <c r="C23" s="7" t="n">
        <v>12025</v>
      </c>
      <c r="D23" s="7" t="n">
        <v>87339</v>
      </c>
      <c r="E23" s="7" t="n">
        <v>858109</v>
      </c>
      <c r="F23" s="7" t="n">
        <v>-16551</v>
      </c>
      <c r="G23" s="7" t="n">
        <v>585333</v>
      </c>
      <c r="H23" s="7" t="n">
        <v>-7509</v>
      </c>
      <c r="I23" s="7" t="n">
        <v>1518746</v>
      </c>
      <c r="J23" s="7" t="n">
        <v>13058</v>
      </c>
    </row>
    <row r="24" spans="1:37">
      <c r="A24" s="4" t="s">
        <v>166</v>
      </c>
      <c r="F24" s="5" t="n">
        <v>29670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5"/>
  </cols>
  <sheetData>
    <row r="1" spans="1:8">
      <c r="A1" s="1" t="s">
        <v>167</v>
      </c>
      <c r="B1" s="2" t="s">
        <v>86</v>
      </c>
      <c r="C1" s="2" t="s">
        <v>168</v>
      </c>
      <c r="D1" s="2" t="s">
        <v>1</v>
      </c>
      <c r="G1" s="2" t="s">
        <v>169</v>
      </c>
      <c r="H1" s="2" t="s">
        <v>170</v>
      </c>
    </row>
    <row r="2" spans="1:8">
      <c r="B2" s="2" t="s">
        <v>171</v>
      </c>
      <c r="C2" s="2" t="s">
        <v>172</v>
      </c>
      <c r="D2" s="2" t="s">
        <v>173</v>
      </c>
      <c r="E2" s="2" t="s">
        <v>29</v>
      </c>
      <c r="F2" s="2" t="s">
        <v>87</v>
      </c>
      <c r="G2" s="2" t="s">
        <v>174</v>
      </c>
      <c r="H2" s="2" t="s">
        <v>175</v>
      </c>
    </row>
    <row r="3" spans="1:8">
      <c r="A3" s="3" t="s">
        <v>176</v>
      </c>
    </row>
    <row r="4" spans="1:8">
      <c r="A4" s="4" t="s">
        <v>177</v>
      </c>
      <c r="B4" s="8" t="n">
        <v>0.08</v>
      </c>
      <c r="C4" s="8" t="n">
        <v>0.05</v>
      </c>
      <c r="D4" s="8" t="n">
        <v>0.05</v>
      </c>
      <c r="E4" s="8" t="n">
        <v>0.05</v>
      </c>
      <c r="F4" s="8" t="n">
        <v>0.08</v>
      </c>
      <c r="G4" s="8" t="n">
        <v>0.08</v>
      </c>
    </row>
    <row r="5" spans="1:8">
      <c r="A5" s="4" t="s">
        <v>178</v>
      </c>
      <c r="E5" s="8" t="n">
        <v>0.05</v>
      </c>
      <c r="F5" s="8" t="n">
        <v>0.08</v>
      </c>
      <c r="H5" s="8" t="n">
        <v>0.05</v>
      </c>
    </row>
  </sheetData>
  <mergeCells count="2">
    <mergeCell ref="A1:A2"/>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9</v>
      </c>
      <c r="C2" s="2" t="s">
        <v>87</v>
      </c>
    </row>
    <row r="3" spans="1:3">
      <c r="A3" s="3" t="s">
        <v>180</v>
      </c>
    </row>
    <row r="4" spans="1:3">
      <c r="A4" s="4" t="s">
        <v>102</v>
      </c>
      <c r="B4" s="7" t="n">
        <v>21804</v>
      </c>
      <c r="C4" s="7" t="n">
        <v>41725</v>
      </c>
    </row>
    <row r="5" spans="1:3">
      <c r="A5" s="3" t="s">
        <v>181</v>
      </c>
    </row>
    <row r="6" spans="1:3">
      <c r="A6" s="4" t="s">
        <v>182</v>
      </c>
      <c r="B6" s="5" t="n">
        <v>63288</v>
      </c>
      <c r="C6" s="5" t="n">
        <v>50112</v>
      </c>
    </row>
    <row r="7" spans="1:3">
      <c r="A7" s="4" t="s">
        <v>183</v>
      </c>
      <c r="B7" s="5" t="n">
        <v>3300</v>
      </c>
      <c r="C7" s="5" t="n">
        <v>2931</v>
      </c>
    </row>
    <row r="8" spans="1:3">
      <c r="A8" s="4" t="s">
        <v>184</v>
      </c>
      <c r="B8" s="5" t="n">
        <v>1464</v>
      </c>
      <c r="C8" s="5" t="n">
        <v>676</v>
      </c>
    </row>
    <row r="9" spans="1:3">
      <c r="A9" s="4" t="s">
        <v>185</v>
      </c>
      <c r="B9" s="5" t="n">
        <v>0</v>
      </c>
      <c r="C9" s="5" t="n">
        <v>510</v>
      </c>
    </row>
    <row r="10" spans="1:3">
      <c r="A10" s="4" t="s">
        <v>186</v>
      </c>
      <c r="B10" s="5" t="n">
        <v>1209</v>
      </c>
      <c r="C10" s="5" t="n">
        <v>-2692</v>
      </c>
    </row>
    <row r="11" spans="1:3">
      <c r="A11" s="4" t="s">
        <v>187</v>
      </c>
      <c r="B11" s="5" t="n">
        <v>-6970</v>
      </c>
      <c r="C11" s="5" t="n">
        <v>-5683</v>
      </c>
    </row>
    <row r="12" spans="1:3">
      <c r="A12" s="3" t="s">
        <v>188</v>
      </c>
    </row>
    <row r="13" spans="1:3">
      <c r="A13" s="4" t="s">
        <v>189</v>
      </c>
      <c r="B13" s="5" t="n">
        <v>7423</v>
      </c>
      <c r="C13" s="5" t="n">
        <v>4230</v>
      </c>
    </row>
    <row r="14" spans="1:3">
      <c r="A14" s="4" t="s">
        <v>38</v>
      </c>
      <c r="B14" s="5" t="n">
        <v>3471</v>
      </c>
      <c r="C14" s="5" t="n">
        <v>-794</v>
      </c>
    </row>
    <row r="15" spans="1:3">
      <c r="A15" s="4" t="s">
        <v>39</v>
      </c>
      <c r="B15" s="5" t="n">
        <v>314</v>
      </c>
      <c r="C15" s="5" t="n">
        <v>-699</v>
      </c>
    </row>
    <row r="16" spans="1:3">
      <c r="A16" s="3" t="s">
        <v>190</v>
      </c>
    </row>
    <row r="17" spans="1:3">
      <c r="A17" s="4" t="s">
        <v>54</v>
      </c>
      <c r="B17" s="5" t="n">
        <v>3283</v>
      </c>
      <c r="C17" s="5" t="n">
        <v>8266</v>
      </c>
    </row>
    <row r="18" spans="1:3">
      <c r="A18" s="4" t="s">
        <v>57</v>
      </c>
      <c r="B18" s="5" t="n">
        <v>6697</v>
      </c>
      <c r="C18" s="5" t="n">
        <v>163</v>
      </c>
    </row>
    <row r="19" spans="1:3">
      <c r="A19" s="4" t="s">
        <v>58</v>
      </c>
      <c r="B19" s="5" t="n">
        <v>5625</v>
      </c>
      <c r="C19" s="5" t="n">
        <v>-5483</v>
      </c>
    </row>
    <row r="20" spans="1:3">
      <c r="A20" s="4" t="s">
        <v>191</v>
      </c>
      <c r="B20" s="5" t="n">
        <v>110908</v>
      </c>
      <c r="C20" s="5" t="n">
        <v>93262</v>
      </c>
    </row>
    <row r="21" spans="1:3">
      <c r="A21" s="3" t="s">
        <v>192</v>
      </c>
    </row>
    <row r="22" spans="1:3">
      <c r="A22" s="4" t="s">
        <v>193</v>
      </c>
      <c r="B22" s="5" t="n">
        <v>-1979</v>
      </c>
      <c r="C22" s="5" t="n">
        <v>-35011</v>
      </c>
    </row>
    <row r="23" spans="1:3">
      <c r="A23" s="4" t="s">
        <v>194</v>
      </c>
      <c r="B23" s="5" t="n">
        <v>-219242</v>
      </c>
      <c r="C23" s="5" t="n">
        <v>-221113</v>
      </c>
    </row>
    <row r="24" spans="1:3">
      <c r="A24" s="4" t="s">
        <v>195</v>
      </c>
      <c r="B24" s="5" t="n">
        <v>-221221</v>
      </c>
      <c r="C24" s="5" t="n">
        <v>-256124</v>
      </c>
    </row>
    <row r="25" spans="1:3">
      <c r="A25" s="3" t="s">
        <v>196</v>
      </c>
    </row>
    <row r="26" spans="1:3">
      <c r="A26" s="4" t="s">
        <v>197</v>
      </c>
      <c r="B26" s="5" t="n">
        <v>215169</v>
      </c>
      <c r="C26" s="5" t="n">
        <v>273576</v>
      </c>
    </row>
    <row r="27" spans="1:3">
      <c r="A27" s="4" t="s">
        <v>198</v>
      </c>
      <c r="B27" s="5" t="n">
        <v>-2214</v>
      </c>
      <c r="C27" s="5" t="n">
        <v>-3957</v>
      </c>
    </row>
    <row r="28" spans="1:3">
      <c r="A28" s="4" t="s">
        <v>199</v>
      </c>
      <c r="B28" s="5" t="n">
        <v>-142224</v>
      </c>
      <c r="C28" s="5" t="n">
        <v>-115885</v>
      </c>
    </row>
    <row r="29" spans="1:3">
      <c r="A29" s="4" t="s">
        <v>200</v>
      </c>
      <c r="B29" s="5" t="n">
        <v>2246</v>
      </c>
      <c r="C29" s="5" t="n">
        <v>6778</v>
      </c>
    </row>
    <row r="30" spans="1:3">
      <c r="A30" s="4" t="s">
        <v>201</v>
      </c>
      <c r="B30" s="5" t="n">
        <v>2676</v>
      </c>
      <c r="C30" s="5" t="n">
        <v>0</v>
      </c>
    </row>
    <row r="31" spans="1:3">
      <c r="A31" s="4" t="s">
        <v>202</v>
      </c>
      <c r="B31" s="5" t="n">
        <v>111029</v>
      </c>
      <c r="C31" s="5" t="n">
        <v>0</v>
      </c>
    </row>
    <row r="32" spans="1:3">
      <c r="A32" s="4" t="s">
        <v>203</v>
      </c>
      <c r="B32" s="5" t="n">
        <v>0</v>
      </c>
      <c r="C32" s="5" t="n">
        <v>-18567</v>
      </c>
    </row>
    <row r="33" spans="1:3">
      <c r="A33" s="4" t="s">
        <v>155</v>
      </c>
      <c r="B33" s="5" t="n">
        <v>-13738</v>
      </c>
      <c r="C33" s="5" t="n">
        <v>-14832</v>
      </c>
    </row>
    <row r="34" spans="1:3">
      <c r="A34" s="4" t="s">
        <v>204</v>
      </c>
      <c r="B34" s="5" t="n">
        <v>172944</v>
      </c>
      <c r="C34" s="5" t="n">
        <v>127113</v>
      </c>
    </row>
    <row r="35" spans="1:3">
      <c r="A35" s="4" t="s">
        <v>205</v>
      </c>
      <c r="B35" s="5" t="n">
        <v>62631</v>
      </c>
      <c r="C35" s="5" t="n">
        <v>-35749</v>
      </c>
    </row>
    <row r="36" spans="1:3">
      <c r="A36" s="4" t="s">
        <v>206</v>
      </c>
      <c r="B36" s="5" t="n">
        <v>187777</v>
      </c>
      <c r="C36" s="5" t="n">
        <v>289676</v>
      </c>
    </row>
    <row r="37" spans="1:3">
      <c r="A37" s="4" t="s">
        <v>207</v>
      </c>
      <c r="B37" s="7" t="n">
        <v>250408</v>
      </c>
      <c r="C37" s="7" t="n">
        <v>2539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2T16:09:32Z</dcterms:created>
  <dcterms:modified xmlns:dcterms="http://purl.org/dc/terms/" xmlns:xsi="http://www.w3.org/2001/XMLSchema-instance" xsi:type="dcterms:W3CDTF">2017-10-02T16:09:32Z</dcterms:modified>
</cp:coreProperties>
</file>